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Revenues" sheetId="9" state="visible" r:id="rId9"/>
    <sheet xmlns:r="http://schemas.openxmlformats.org/officeDocument/2006/relationships" name="Debt and Line of Credit" sheetId="10" state="visible" r:id="rId10"/>
    <sheet xmlns:r="http://schemas.openxmlformats.org/officeDocument/2006/relationships" name="Accrued Expenses and Other Curr" sheetId="11" state="visible" r:id="rId11"/>
    <sheet xmlns:r="http://schemas.openxmlformats.org/officeDocument/2006/relationships" name="Investment" sheetId="12" state="visible" r:id="rId12"/>
    <sheet xmlns:r="http://schemas.openxmlformats.org/officeDocument/2006/relationships" name="Variable Interest Entity"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Property and Equipment"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Nature of Operations and Basi21" sheetId="21" state="visible" r:id="rId21"/>
    <sheet xmlns:r="http://schemas.openxmlformats.org/officeDocument/2006/relationships" name="Nature of Operations and Basi22" sheetId="22" state="visible" r:id="rId22"/>
    <sheet xmlns:r="http://schemas.openxmlformats.org/officeDocument/2006/relationships" name="Revenues (Tables)" sheetId="23" state="visible" r:id="rId23"/>
    <sheet xmlns:r="http://schemas.openxmlformats.org/officeDocument/2006/relationships" name="Debt and Line of Credit (Tables" sheetId="24" state="visible" r:id="rId24"/>
    <sheet xmlns:r="http://schemas.openxmlformats.org/officeDocument/2006/relationships" name="Accrued Expenses and Other Cu25" sheetId="25" state="visible" r:id="rId25"/>
    <sheet xmlns:r="http://schemas.openxmlformats.org/officeDocument/2006/relationships" name="Investment (Tables)" sheetId="26" state="visible" r:id="rId26"/>
    <sheet xmlns:r="http://schemas.openxmlformats.org/officeDocument/2006/relationships" name="Variable Interest Entity (Table"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Property and Equipment (Tables)" sheetId="30" state="visible" r:id="rId30"/>
    <sheet xmlns:r="http://schemas.openxmlformats.org/officeDocument/2006/relationships" name="Segment Reporting (Tables)" sheetId="31" state="visible" r:id="rId31"/>
    <sheet xmlns:r="http://schemas.openxmlformats.org/officeDocument/2006/relationships" name="Nature of Operations and Basi32" sheetId="32" state="visible" r:id="rId32"/>
    <sheet xmlns:r="http://schemas.openxmlformats.org/officeDocument/2006/relationships" name="Nature of Operations and Basi33" sheetId="33" state="visible" r:id="rId33"/>
    <sheet xmlns:r="http://schemas.openxmlformats.org/officeDocument/2006/relationships" name="Nature of Operations and Basi34" sheetId="34" state="visible" r:id="rId34"/>
    <sheet xmlns:r="http://schemas.openxmlformats.org/officeDocument/2006/relationships" name="Revenues (Financial Statement I" sheetId="35" state="visible" r:id="rId35"/>
    <sheet xmlns:r="http://schemas.openxmlformats.org/officeDocument/2006/relationships" name="Debt and Line of Credit (Narrat" sheetId="36" state="visible" r:id="rId36"/>
    <sheet xmlns:r="http://schemas.openxmlformats.org/officeDocument/2006/relationships" name="Debt and Line of Credit (Schedu" sheetId="37" state="visible" r:id="rId37"/>
    <sheet xmlns:r="http://schemas.openxmlformats.org/officeDocument/2006/relationships" name="Accrued Expenses and Other Cu38" sheetId="38" state="visible" r:id="rId38"/>
    <sheet xmlns:r="http://schemas.openxmlformats.org/officeDocument/2006/relationships" name="Investment (Carrying Value of A" sheetId="39" state="visible" r:id="rId39"/>
    <sheet xmlns:r="http://schemas.openxmlformats.org/officeDocument/2006/relationships" name="Investment (Future Principal Re" sheetId="40" state="visible" r:id="rId40"/>
    <sheet xmlns:r="http://schemas.openxmlformats.org/officeDocument/2006/relationships" name="Variable Interest Entity (Narra" sheetId="41" state="visible" r:id="rId41"/>
    <sheet xmlns:r="http://schemas.openxmlformats.org/officeDocument/2006/relationships" name="Variable Interest Entity (Amoun" sheetId="42" state="visible" r:id="rId42"/>
    <sheet xmlns:r="http://schemas.openxmlformats.org/officeDocument/2006/relationships" name="Earnings Per Share (Reconciliat" sheetId="43" state="visible" r:id="rId43"/>
    <sheet xmlns:r="http://schemas.openxmlformats.org/officeDocument/2006/relationships" name="Stock-Based Compensation (Narra" sheetId="44" state="visible" r:id="rId44"/>
    <sheet xmlns:r="http://schemas.openxmlformats.org/officeDocument/2006/relationships" name="Stock-Based Compensation (Summa" sheetId="45" state="visible" r:id="rId45"/>
    <sheet xmlns:r="http://schemas.openxmlformats.org/officeDocument/2006/relationships" name="Property and Equipment (Schedul" sheetId="46" state="visible" r:id="rId46"/>
    <sheet xmlns:r="http://schemas.openxmlformats.org/officeDocument/2006/relationships" name="Segment Reporting (Narrative) (" sheetId="47" state="visible" r:id="rId47"/>
    <sheet xmlns:r="http://schemas.openxmlformats.org/officeDocument/2006/relationships" name="Segment Reporting (Schedule of " sheetId="48" state="visible" r:id="rId48"/>
    <sheet xmlns:r="http://schemas.openxmlformats.org/officeDocument/2006/relationships" name="Income Taxes (Narrative) (Detai" sheetId="49" state="visible" r:id="rId49"/>
  </sheets>
  <definedNames/>
  <calcPr calcId="124519" fullCalcOnLoad="1"/>
</workbook>
</file>

<file path=xl/sharedStrings.xml><?xml version="1.0" encoding="utf-8"?>
<sst xmlns="http://schemas.openxmlformats.org/spreadsheetml/2006/main" uniqueCount="411">
  <si>
    <t>Document and Entity Information - shares</t>
  </si>
  <si>
    <t>6 Months Ended</t>
  </si>
  <si>
    <t>Jul. 29, 2018</t>
  </si>
  <si>
    <t>Sep. 04, 2018</t>
  </si>
  <si>
    <t>Document Information [Line Items]</t>
  </si>
  <si>
    <t>Document Type</t>
  </si>
  <si>
    <t>10-Q</t>
  </si>
  <si>
    <t>Amendment Flag</t>
  </si>
  <si>
    <t>false</t>
  </si>
  <si>
    <t>Document Period End Date</t>
  </si>
  <si>
    <t>Jul. 29,
		2018</t>
  </si>
  <si>
    <t>Document Fiscal Year Focus</t>
  </si>
  <si>
    <t>Document Fiscal Period Focus</t>
  </si>
  <si>
    <t>Q2</t>
  </si>
  <si>
    <t>Trading Symbol</t>
  </si>
  <si>
    <t>dlth</t>
  </si>
  <si>
    <t>Entity Registrant Name</t>
  </si>
  <si>
    <t>DULUTH HOLDINGS INC.</t>
  </si>
  <si>
    <t>Entity Central Index Key</t>
  </si>
  <si>
    <t>Current Fiscal Year End Date</t>
  </si>
  <si>
    <t>--02-03</t>
  </si>
  <si>
    <t>Entity Filer Category</t>
  </si>
  <si>
    <t>Accelerated Filer</t>
  </si>
  <si>
    <t>Class A common stock [Member]</t>
  </si>
  <si>
    <t>Entity Common Stock, Shares Outstanding</t>
  </si>
  <si>
    <t>Class B common stock [Member]</t>
  </si>
  <si>
    <t>Condensed Consolidated Balance Sheets - USD ($) $ in Thousands</t>
  </si>
  <si>
    <t>Jan. 28, 2018</t>
  </si>
  <si>
    <t>Current Assets:</t>
  </si>
  <si>
    <t>Cash</t>
  </si>
  <si>
    <t>Accounts receivable</t>
  </si>
  <si>
    <t>Other receivables</t>
  </si>
  <si>
    <t>Inventory, less reserve for excess and obsolete items of $2,124 and $1,866, respectively</t>
  </si>
  <si>
    <t>Prepaid expenses &amp; other current assets</t>
  </si>
  <si>
    <t>Deferred catalog costs</t>
  </si>
  <si>
    <t>Total current assets</t>
  </si>
  <si>
    <t>Property and equipment, net</t>
  </si>
  <si>
    <t>Restricted cash</t>
  </si>
  <si>
    <t>Available-for-sale security</t>
  </si>
  <si>
    <t>Goodwill</t>
  </si>
  <si>
    <t>Other assets, net</t>
  </si>
  <si>
    <t>Total assets</t>
  </si>
  <si>
    <t>Current liabilities:</t>
  </si>
  <si>
    <t>Trade accounts payable</t>
  </si>
  <si>
    <t>Accrued expenses and other current liabilities</t>
  </si>
  <si>
    <t>Income taxes payable</t>
  </si>
  <si>
    <t>Bank overdrafts</t>
  </si>
  <si>
    <t>Current maturities of long-term debt</t>
  </si>
  <si>
    <t>Total current liabilities</t>
  </si>
  <si>
    <t>Finance lease obligations under build-to-suit leases</t>
  </si>
  <si>
    <t>Long-term debt, less current maturities</t>
  </si>
  <si>
    <t>Deferred rent obligations, less current maturities</t>
  </si>
  <si>
    <t>Deferred tax liabilities</t>
  </si>
  <si>
    <t>Total liabilities</t>
  </si>
  <si>
    <t>Commitments and contingencies</t>
  </si>
  <si>
    <t xml:space="preserve"> </t>
  </si>
  <si>
    <t>Shareholders’ equity:</t>
  </si>
  <si>
    <t>Preferred stock, no par value; 10,000 shares authorized; no shares issued or outstanding as of July 29, 2018 and January 28, 2018</t>
  </si>
  <si>
    <t>Treasury stock, at cost; 5 and 3 shares as of July 29, 2018 and January 28, 2018, respectively</t>
  </si>
  <si>
    <t>Capital stock</t>
  </si>
  <si>
    <t>Retained earnings</t>
  </si>
  <si>
    <t>Total shareholders' equity of Duluth Holdings Inc.</t>
  </si>
  <si>
    <t>Noncontrolling interest</t>
  </si>
  <si>
    <t>Total shareholders' equity</t>
  </si>
  <si>
    <t>Total liabilities and shareholders' equity</t>
  </si>
  <si>
    <t>Common stock</t>
  </si>
  <si>
    <t>Condensed Consolidated Balance Sheets (Parenthetical) - USD ($) $ in Thousands</t>
  </si>
  <si>
    <t>Reserve for excess and obsolete item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Jul. 30, 2017</t>
  </si>
  <si>
    <t>Condensed Consolidated Statements of Operations [Abstract]</t>
  </si>
  <si>
    <t>Net sales</t>
  </si>
  <si>
    <t>Cost of goods sold (excluding depreciation and amortization)</t>
  </si>
  <si>
    <t>Gross profit</t>
  </si>
  <si>
    <t>Selling, general and administrative expenses</t>
  </si>
  <si>
    <t>Operating income</t>
  </si>
  <si>
    <t>Interest expense</t>
  </si>
  <si>
    <t>Other income, net</t>
  </si>
  <si>
    <t>Income before income taxes</t>
  </si>
  <si>
    <t>Income tax expense</t>
  </si>
  <si>
    <t>Net income</t>
  </si>
  <si>
    <t>Less: Net income attributable to noncontrolling interest</t>
  </si>
  <si>
    <t>Net income attributable to controlling interest</t>
  </si>
  <si>
    <t>Basic earnings per share (Class A and Class B):</t>
  </si>
  <si>
    <t>Weighted average shares of common stock outstanding, Basic</t>
  </si>
  <si>
    <t>Net income per share attributable to controlling interest, Basic</t>
  </si>
  <si>
    <t>Diluted earnings per share (Class A and Class B):</t>
  </si>
  <si>
    <t>Weighted average shares and equivalents outstanding, Diluted</t>
  </si>
  <si>
    <t>Net income per share attributable to controlling interest, Diluted</t>
  </si>
  <si>
    <t>Condensed Consolidated Statements of Comprehensive Income - USD ($) $ in Thousands</t>
  </si>
  <si>
    <t>Condensed Consolidated Statements of Comprehensive Income [Abstract]</t>
  </si>
  <si>
    <t>Other comprehensive income</t>
  </si>
  <si>
    <t>Comprehensive income</t>
  </si>
  <si>
    <t>Comprehensive income attributable to noncontrolling interest</t>
  </si>
  <si>
    <t>Comprehensive income attributable to controlling interest</t>
  </si>
  <si>
    <t>Condensed Consolidated Statement of Shareholders’ Equity - 6 months ended Jul. 29, 2018 - USD ($) $ in Thousands</t>
  </si>
  <si>
    <t>Capital stock [Member]</t>
  </si>
  <si>
    <t>Treasury stock [Member]</t>
  </si>
  <si>
    <t>Retained earnings [Member]</t>
  </si>
  <si>
    <t>Noncontrolling interest in variable interest entity [Member]</t>
  </si>
  <si>
    <t>Total</t>
  </si>
  <si>
    <t>Beginning balance at Jan. 28, 2018</t>
  </si>
  <si>
    <t>Beginning balance (in shares) at Jan. 28, 2018</t>
  </si>
  <si>
    <t>Cumulative effect from adoption ofASC 606 (Footnote 1) at Jan. 28, 2018</t>
  </si>
  <si>
    <t>Adjusted balance at Jan. 28, 2018</t>
  </si>
  <si>
    <t>Adjusted balance (in shares) at Jan. 28, 2018</t>
  </si>
  <si>
    <t>Issuance of common stock, shares</t>
  </si>
  <si>
    <t>Amortization of stock-based compensation</t>
  </si>
  <si>
    <t>Restricted stock surrendered for taxes</t>
  </si>
  <si>
    <t>Restricted stock surrendered for taxes, shares</t>
  </si>
  <si>
    <t>Ending balance at Jul. 29, 2018</t>
  </si>
  <si>
    <t>Ending balance (in shares) at Jul. 29, 2018</t>
  </si>
  <si>
    <t>Condensed Consolidated Statements of Cash Flows - USD ($) $ in Thousands</t>
  </si>
  <si>
    <t>Cash flows from operating activities:</t>
  </si>
  <si>
    <t>Adjustments to reconcile net income to net cash used in operating activities:</t>
  </si>
  <si>
    <t>Depreciation and amortization</t>
  </si>
  <si>
    <t>Deferred income taxes</t>
  </si>
  <si>
    <t>Changes in operating assets and liabilities:</t>
  </si>
  <si>
    <t>Inventory</t>
  </si>
  <si>
    <t>Prepaid expense &amp; other current assets</t>
  </si>
  <si>
    <t>Accrued expenses and deferred rent obligations</t>
  </si>
  <si>
    <t>Net cash used in operating activities</t>
  </si>
  <si>
    <t>Cash flows from investing activities:</t>
  </si>
  <si>
    <t>Purchases of property and equipment</t>
  </si>
  <si>
    <t>Change in other assets</t>
  </si>
  <si>
    <t>Purchases of other assets</t>
  </si>
  <si>
    <t>Net cash used in investing activities</t>
  </si>
  <si>
    <t>Cash flows from financing activities:</t>
  </si>
  <si>
    <t>Proceeds from line of credit</t>
  </si>
  <si>
    <t>Payments on line of credit</t>
  </si>
  <si>
    <t>Proceeds from long term debt</t>
  </si>
  <si>
    <t>Payments on long term debt</t>
  </si>
  <si>
    <t>Payments on capital lease obligations</t>
  </si>
  <si>
    <t>Change in bank overdrafts</t>
  </si>
  <si>
    <t>Proceeds from finance lease obligations</t>
  </si>
  <si>
    <t>Capital contributions to variable interest entity</t>
  </si>
  <si>
    <t>Shares withheld for tax payments on vested restricted shares</t>
  </si>
  <si>
    <t>Other</t>
  </si>
  <si>
    <t>Net cash provided by financing activities</t>
  </si>
  <si>
    <t>Decrease in cash and restricted cash</t>
  </si>
  <si>
    <t>Cash and restricted cash at beginning of period</t>
  </si>
  <si>
    <t>Cash and restricted cash at end of period</t>
  </si>
  <si>
    <t>Supplemental disclosure of cash flow information:</t>
  </si>
  <si>
    <t>Interest paid</t>
  </si>
  <si>
    <t>Income taxes paid</t>
  </si>
  <si>
    <t>Supplemental disclosure of non-cash information:</t>
  </si>
  <si>
    <t>Property and equipment acquired under build-to-suit leases</t>
  </si>
  <si>
    <t>Unpaid liability to acquire property and equipment</t>
  </si>
  <si>
    <t>Nature of Operations and Basis of Presentation</t>
  </si>
  <si>
    <t>Nature of Operations and Basis of Presentation [Abstract]</t>
  </si>
  <si>
    <t xml:space="preserve">1. NATURE OF OPERATIONS AND BASIS OF PRESENTATION
A. 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July 29, 2018 , the Company operated 36 retail stores and three outlet stores. The Company’s products are marketed under the Duluth Trading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B. Basis of Presentation
The condensed consolidated financial statements are prepared in accordance with U.S. Generally Accepted Accounting Principles (“U.S. GAAP”). The Company consolidates Schlecht Retail Ventures LLC (“SRV”) as a variable interest entity (see Note 6 “Variable Interest Entity”). All intercompany balances and transactions have been eliminated.
The Company’s fiscal year ends on the Sunday nearest to January 31 of the following year. Fiscal 2018 is a 53-week period and ends on February 3, 2019. Fiscal 2017 was a 52-week period and ended on January 28, 2018. The three and six months of fiscal 2018 and fiscal 2017 represent the Company’s 13 and 26-week periods ended July 29, 2018 and July 30, 2017 , respectively.
The accompanying condensed consolidated financial statements as of and for the three and six months ended July 29, 2018 and July 30, 2017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footnote disclosures normally included in consolidated financial statements prepared in accordance with U.S. GAAP have been condensed or omitted pursuant to such SEC rules and regulations as of and for the three and six months ended July 29, 2018 and July 30, 2017 . These interim condensed consolidated financial statements should be read in conjunction with the consolidated financial statements and notes included in the Company’s annual report on Form 10-K for the fiscal year ended January 28, 2018.
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D . Restricted Cash and Reconciliation of cash and restricted cash to the condensed statement of cash flows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The following table provides a reconciliation of cash and restricted cash reported within the Condensed Consolidated Balance Sheet that sum to the total of the same such amounts shown in the Condensed Consolidated Statements of Cash Flows.
﻿
﻿
﻿
﻿
July 29, 2018
﻿ (in thousands)
﻿ Cash
$ 2,423
﻿ Restricted cash
1,154
﻿ Total cash and restricted cash shown in the condensed consolidated statement of cash flows
$ 3,577
E . Build-to-Suit Lease
The Company may at times be involved in the construction of stores to be leased by the Company and, depending on the extent to which the Company is involved, the Company may be deemed the owner of the leased premises for accounting purposes during the store construction period. Similarly, the Company’s lease for its new headquarters is also treated as a build-to-suit lease transaction for accounting purposes during the construction period. For leases that the Company is deemed the owner of the property during the construction period, upon commencement of the construction project, the Company is required to capitalize the cash and non-cash assets contributed by the landlord for construction as property and equipment on the Company’s Condensed Consolidated Balance Sheets. Upon the completion of the construction project, the Company performs an analysis on the lease to determine if the Company qualifies for sale-leaseback treatment. For those qualifying leases, the finance lease obligation and the associated property and equipment are removed and the difference is reclassified to either prepaid or deferred rent and amortized over the lease term as an increase or decrease to rent expense. If the lease does not qualify for sale-leaseback treatment, the finance lease obligation is amortized over the lease term based on the rent payments in the lease agreement and the associated property and equipment are depreciated over the estimated useful life.
As of July 29, 2018 , the Company capitalized $ 5 5.2 million in property and equipment and $0.6 million in accumulated depreciation and recorded a $40.5 million non-current liability related to build-to-suit transactions in which the Company is considered the owner for accounting purposes. As of January 28, 2018, the Company capitalized $36.5 million in property and equipment and $0.3 million in accumulated depreciation and recorded a $26.6 million non-current liability related to build-to-suit transactions in which the Company is considered the owner for accounting purposes.
F. Significant Accounting Policies
Except as disclosed below, there have been no significant changes to the Company’s significant accounting policies as described in the Company’s Annual Report on Form 10-K for the year ended January 28, 2018.
Recently Adopted Accounting Pronouncements
On January 29, 2018, the Company adopted Accounting Standards Update (“ASU”) No. 2014-09, Revenue from Contracts with Customers (Topic 606) (“ASC 606”), which supersedes the revenue recognition requirements in ASC Topic 605, Revenue Recognition . ASC 606 requires revenue recognition to depict the transfer of goods or services to customers in an amount that reflects the consideration to which the entity expects to be entitled in exchange for those goods or services. ASC 606 also requires disclosure of the nature, timing and uncertainty of revenue and cash flows arising from contracts with customers. The Company adopted ASC 606 utilizing the modified retrospective approach, with the cumulative effect of initially applying the new standard recognized in retained earnings. As such, the comparative prior period information has not been restated and continues to be reported under the accounting standards in effect for those periods. The adoption of ASC 606 had the following effect beginning with the Company’s January 29, 2018 financial statements: (1) revenues on direct sales are recognized upon shipment, which is when the customer obtains control of the product and reflects the consideration the Company expects to be entitled to in exchange for the product; (2) catalog costs are expensed upon receipt by customers; and (3) the estimated cost of inventory associated with sales returns reserve is presented within prepaid expense and other current assets rather than netted in product returns reserve within accrued expenses and other current liabilities on the condensed consolidated balance sheets. The adoption of ASC 606 did not have a material impact on the Company’s condensed consolidated financial statements.
On January 29, 2018, the Company adopted ASU No. 2016-08, Statement of Cash Flows (Topic 230): Restricted Cash (“ASC 230”), which requires companies to include cash and cash equivalents that have restrictions on withdrawal or use in total cash and cash equivalents on the statement of cash flows. As a result of the adoption of ASC 230, the Company no longer discloses changes in restricted cash on the statement of cash flows and discloses a reconciliation to the total cash and restricted cash balances on the condensed consolidated balance sheets (see item D above).
On January 29, 2018, the Company adopted ASU No. 2016-01, Financial Instruments (Subtopic 825-10) (“ASC 825-10”), which amends various aspects of the recognition, measurement, presentation, and disclosure for financial instruments. The most significant impact relates to the accounting for equity instruments. The adoption of ASC 825-10 did not have a material impact on the Company’s condensed consolidated financial statements.
G. Reclassifications
As discussed above in the significant accounting policies section, with the adoption of ASC 230, the prior year cash flows from investing activities have been reclassified:
﻿
﻿
﻿
﻿
July 30, 2017
﻿ (in thousands)
﻿ Net cash used in investing activities:
﻿ As previously reported
$ (27,651)
﻿ Reclassification based on adoption of ASC 230
1,034
﻿ As reclassified
$ (26,617)
﻿
﻿ </t>
  </si>
  <si>
    <t>Revenues</t>
  </si>
  <si>
    <t>Revenues [Abstract]</t>
  </si>
  <si>
    <t xml:space="preserve">2. REVENUES
Effective January 29, 2018, the Company adopted ASC 606 using the modified retrospective method. The comparative information presented in the condensed consolidated financial statements is not restated and is reported under the accounting standards in effect for those periods presented. See Note 1 under “Significant Accounting Policies” for a discussion of the significant changes resulting from the adoption of ASC 606.
The Company’s revenue primarily consists of the sale of apparel, footwear and hard goods. For the Company’s direct segment, revenues are recognized upon shipment, which is when the customer obtains control of the product and has the ability to direct the use of the product, including, among other options, the ability to redirect the product to a different shipping destination. For the Company’s retail segment, revenues are recognized at the point of sale. The Company provides the customer the right of return on the product and revenue is adjusted based on an estimate of the expected returns based on historical rates as well as events that may cause changes to historical rates. The Company considers the sale of products in either the direct or retail segment as a single performance obligation. Shipping and processing revenue generated from customer orders are included as a component of net sales and shipping and processing expense, including handling expense, is included as a component of selling, general and administrative expenses. Sales tax collected from customers and remitted to taxing authorities is excluded from revenue and is included in accrued expenses.
The Company’s contract liabilities primarily consist of gift card liabilities and are recorded in accrued expenses and other current liabilities under deferred revenue (see Note 4 “Accrued Expenses and Other Current Liabilities”) on the Company’s condensed consolidated balance sheets. Upon the issuance of a gift card, a liability is established for its cash value. The gift card liability is relieved and revenues on gift cards are recorded at the time of redemption by the customer. Based on historical redemption patterns, gift cards are generally redeemed within one year and gift card breakage is not material.
The following table presents the impact of the adoption of ASC 606 on the Company’s condensed consolidated balance sheets as of January 29, 2018 , the first day of fiscal 2018:
﻿
﻿
﻿
﻿
January 28, 2018
Adjustments due to ASC 606
January 29, 2018
﻿ (in thousands)
﻿ Inventory, net
$ 89,548
$ (629)
$ 88,919
﻿ Prepaid expenses &amp; other current assets
7,642
1,073
8,715
﻿ Deferred catalog costs
1,446
(1,365)
81
﻿ Total current assets
101,826
(921)
100,905
﻿ Total assets
223,102
(921)
222,181
﻿
﻿ Accrued expenses and other current liabilities
25,261
(45)
25,216
﻿ Income taxes payable
7,631
149
7,780
﻿ Total current liabilities
50,296
104
50,400
﻿ Deferred tax liabilities
2,100
(377)
1,723
﻿ Total liabilities
83,753
(273)
83,480
﻿ Total shareholders' equity
139,349
(648)
138,701
﻿ Total liabilities and shareholders' equity
223,102
(921)
222,181
The following tables present the effects of the adoption of ASC 606 on the Company’s condensed consolidated balance sheets as of July 29, 2018 and the Company’s condensed consolidated statements of operations for the three and six months ended July 29, 2018:
﻿
﻿
﻿
﻿
July 29, 2018
﻿
As Reported
Adjustments due to ASC 606
Balances without Adoption of ASC 606
﻿ (in thousands)
﻿ Inventory, net
$ 102,365
$ 914
$ 103,279
﻿ Prepaid expenses &amp; other current assets
10,256
(226)
10,030
﻿ Deferred catalog costs
1,213
93
1,306
﻿ Total current assets
116,639
781
117,420
﻿ Total assets
270,438
781
271,219
﻿
﻿ Accrued expenses and other current liabilities
20,522
1,843
22,365
﻿ Total current liabilities
42,779
1,843
44,622
﻿ Deferred tax liabilities
1,400
(276)
1,124
﻿ Total liabilities
125,145
1,566
126,711
﻿ Total shareholders' equity
145,293
(786)
144,507
﻿ Total liabilities and shareholders' equity
270,438
781
271,219
﻿
﻿
﻿
﻿
July 29, 2018
﻿
Three Months Ended
Six Months Ended
﻿
As Reported
Adjustments due to ASC 606
Balances without Adoption of ASC 606
As Reported
Adjustments due to ASC 606
Balances without Adoption of ASC 606
﻿ (in thousands)
﻿ Net sales
$ 110,653
$ 218
$ 110,871
$ 210,860
$ (1,614)
$ 209,246
﻿ Cost of goods sold (excluding depreciation and amortization)
48,413
(72)
48,341
92,680
(905)
91,775
﻿ Gross profit
62,240
290
62,530
118,180
(709)
117,471
﻿ Selling, general and administrative expenses
52,344
233
52,577
108,541
1,229
109,770
﻿ Operating income
9,896
57
9,953
9,639
(1,938)
7,701
﻿ Interest expense
1,234
—
1,234
2,055
—
2,055
﻿ Other income, net
2
—
2
165
—
165
﻿ Income before income taxes
8,664
57
8,721
7,749
(1,938)
5,811
﻿ Income tax expense
2,212
15
2,227
1,980
(504)
1,476
﻿ Net income
6,452
42
6,494
5,769
(1,434)
4,335
﻿ Less: Net income attributable to noncontrolling interest
75
—
75
83
—
83
﻿ Net income attributable to controlling interest
$ 6,377
$ 42
$ 6,419
$ 5,686
$ (1,434)
$ 4,252
﻿
﻿ </t>
  </si>
  <si>
    <t>Debt and Line of Credit</t>
  </si>
  <si>
    <t>Debt and Line of Credit [Abstract]</t>
  </si>
  <si>
    <t xml:space="preserve">3. DEBT AND LINE OF CREDIT
Debt consists of the following:
﻿
﻿
﻿
July 29, 2018
January 28, 2018
﻿ (in thousands)
﻿ SRV Mortgage Term A Note
$ 671
$ 690
﻿ SRV Mortgage Term B Note
763
783
﻿ Line of credit
35,000
—
﻿ Capitalized lease obligations
33
35
﻿
$ 36,467
$ 1,508
﻿ Less: current maturities
85
84
﻿ Long-term debt
$ 36,382
$ 1,424
Schlecht Retail Ventures LLC
SRV entered into a mortgage note (“SRV Term A Note”) with an original balance of $ 0.8 million. The SRV Term A Note was scheduled to mature in September 2017 and required monthly payments of $ 3,300 plus interest at 3.1% , with a final balloon payment due in September 2017. On July 20, 2017, SRV refinanced the SRV Term A Note, which extended the maturity date to September 2022 , with a final balloon payment in September 2022, and changed the interest rate to 3.69% . The required monthly payments of $3,300 did not change.
On July 20, 2017, SRV entered into a mortgage note (“SRV Term B Note”) with an original balance of $0.8 million. The SRV Term B Note matures in September 2022 and requires monthly payments of $3,300 plus interest at 3.69% , with a final balloon payment in September 2022.
The SRV Term A Note and SRV Term B Note are guaranteed by the Company’s majority shareholder and collateralized by certain real property owned by SRV in Mt. Horeb, Wisconsin.
Line of Credit
On September 29, 2017, the Company entered into a first amendment to the Amended and Restated Loan Agreement dated as of October 7, 2016 (the “Amended and Restated Agreement”), providing for borrowing availability of up to $60.0 million from September 29, 2017 through July 31, 2019. Effective November 1, 2017, the Company entered into a second amendment to the Amended and Restated Agreement, providing for borrowing availability of up to $80.0 million from November 1, 2017 through December 31, 2017 and borrowing availability of up to $60.0 million from January 1, 2018 through July 31, 2019. The Amended and Restated Agreement was scheduled to mature on July 31, 2019 , and bore interest, payable monthly, at a rate equal to the adjusted LIBOR rate, as defined in the Amended and Restated Agreement. The Amended and Restated Agreement was secured by essentially all Company assets and required the Company to maintain compliance with certain financial and non-financial covenants, including minimum tangible net worth and a minimum trailing twelve month EBITDA. In addition, the Amended and Restated Agreement did not contain borrowing base limits.
Effective May 17, 2018, the Company terminated its Amended and Restated Agreement and entered into a new credit agreement (the “Credit Agreement”) which provides for borrowing availability of up to $80.0 million in revolving credit (the “Revolver”), and borrowing availability of up to $50.0 million in a delayed draw term loan (“DDTL”), for a total credit facility of $130.0 million. The $80.0 million revolving credit matures on May 17, 2023 . The $50.0 million DDTL is available to draw upon in differing amounts through May 17, 2020, and matures on May 17, 2023 . The outstanding balance of $27.5 million under the Amended and Restated Agreement was paid off with borrowings under the Credit Agreement. The Credit Agreement is secured by essentially all Company assets and requires the Company to maintain compliance with certain financial and non-financial covenants, including a maximum rent adjusted leverage ratio and a minimum fixed charge coverage ratio as defined in the Credit Agreement. At the Company’s option, the interest rate applicable to the Revolver or DDTL will be a floating rate equal to: (i) the base rate plus a margin of 25 to 100 basis points (“bps”), based upon the Company’s rent adjusted leverage ratio, or (ii) a fixed rate for a one-, two-, three- or six-month interest period equal to LIBOR for such interest period plus a margin of 125 to 200 bps, based upon the Company’s rent adjusted leverage ratio (effective rate of 3.3% at July 29, 2018 ). In addition, outstanding balances under the DDTL require quarterly principal payments with a final balloon payment at maturity.
As of July 29, 2018 and for the six months then ended, the Company was in compliance with all financial and non-financial covenants for all debts discussed above. </t>
  </si>
  <si>
    <t>Accrued Expenses and Other Current Liabilities</t>
  </si>
  <si>
    <t>Accrued Expenses and Other Current Liabilities [Abstract]</t>
  </si>
  <si>
    <t xml:space="preserve">4. ACCRUED EXPENSES AND OTHER CURRENT LIABILITIES
Accrued expenses and other current liabilities consist of the following:
﻿
﻿
﻿
﻿
July 29, 2018
January 28, 2018
﻿ (in thousands)
﻿ Salaries and benefits
$ 3,208
$ 5,370
﻿ Deferred revenue
5,038
7,285
﻿ Freight
1,432
4,062
﻿ Product returns
756
1,080
﻿ Catalog costs
488
839
﻿ Unpaid purchases of property &amp; equipment
2,452
2,028
﻿ Accrued advertising
2,340
1,011
﻿ Other
4,808
3,586
﻿ Total accrued expenses and other current liabilities
$ 20,522
$ 25,261
﻿
﻿
﻿ </t>
  </si>
  <si>
    <t>Investment</t>
  </si>
  <si>
    <t>Investment [Abstract]</t>
  </si>
  <si>
    <t xml:space="preserve">5. INVESTMENT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 of the Company’s available-for-sale security was valued based on a discounted cash flow method (Level 3).
﻿
﻿
﻿
﻿
July 29, 2018
January 28, 2018
﻿
Cost or
Gross
Gross
﻿
Amortized
Unrealized
Unrealized
Estimated
Estimated
﻿
Cost
Gains
Losses
Fair Value
Fair Value
﻿ (in thousands)
﻿ Level 3 security:
﻿ Corporate trust
$ 6,323
$
—
$
—
$ 6,323
$ 6,323
The following table presents future principal receipts related to the Company’s available-for-sale security by contractual maturity as of July 29, 2018 . Cost and estimated fair value are equal.
﻿
﻿
﻿
Estimated
﻿
Fair Value
﻿ (in thousands)
﻿ Within one year
$ 84
﻿ After one year through five years
780
﻿ After five years through ten years
1,263
﻿ After ten years
4,196
﻿ Total
$ 6,323
﻿
﻿ </t>
  </si>
  <si>
    <t>Variable Interest Entity</t>
  </si>
  <si>
    <t>Variable Interest Entity [Abstract]</t>
  </si>
  <si>
    <t xml:space="preserve">6. VARIABLE INTEREST ENTITY
Based upon the criteria set forth in ASC 810, Consolidation , the Company has determined that it was the primary beneficiary of one variable interest entity (“VIE”) as of July 29, 2018 and January 28, 2018 , as the Company absorbs significant economics of the entity and has the power to direct the activities that are considered most significant to the entity.
The Company leases certain retail store facilities and office buildings from SRV, a VIE whose primary purpose and activity is to own this real property. SRV is a Wisconsin limited liability company that is owned by the majority shareholder of the Company. The Company considers itself the primary beneficiary for SRV as the Company is expected to receive a majority of SRV’s expected residual returns based on the activity of SRV. As the Company is the primary beneficiary, it consolidates SRV and the leases are eliminated in consolidation.
The condensed consolidated balance sheets include the following amounts as a result of the consolidation of SRV as of July 29, 2018 and January 28, 2018 :
﻿
﻿
﻿
July 29, 2018
January 28, 2018
﻿ (in thousands)
﻿ Cash
$ 726
$ 655
﻿ Other receivables
17
10
﻿ Property and equipment, net
4,064
4,114
﻿ Other assets, net
12
53
﻿ Total assets
$ 4,819
$ 4,832
﻿
﻿ Other current liabilities
$ 104
$ 160
﻿ Long-term debt
1,353
1,393
﻿ Noncontrolling interest in VIE
3,362
3,279
﻿ Total liabilities and shareholders' equity
$ 4,819
$ 4,832
﻿
﻿
On August 18, 2017, the Company entered into a lease agreement with TRI Holdings, LLC (“TRI”), the developer of the Company’s future headquarters in Mt. Horeb, Wisconsin. The Company expects to take occupancy of the future headquarters on November 1, 2018. The Company determined it had a variable interest in TRI, however, the Company does not consolidate TRI, as the Company is not the primary beneficiary. In conjunction with the lease, the Company invested $6.3 million in a trust (see Note 5 “Investment”) that loaned funds to TRI for the construction of the Company’s future headquarters. The Company does not consolidate the trust as the Company is not the primary beneficiary. </t>
  </si>
  <si>
    <t>Earnings Per Share</t>
  </si>
  <si>
    <t>Earnings Per Share [Abstract]</t>
  </si>
  <si>
    <t xml:space="preserve">7. EARNINGS PER SHARE
Earnings per share is computed under the provisions of ASC 260 , Earnings Per Share . Basic earnings per share is based on the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The reconciliation of the numerator and denominator of the basic and diluted earnings per share calculation is as follows:
﻿
﻿
﻿
Three Months Ended
Six Months Ended
﻿
July 29, 2018
July 30, 2017
July 29, 2018
July 30, 2017
﻿ (in thousands, except per share data)
﻿ Numerator - net income attributable to controlling interest
$ 6,377
$ 4,284
$ 5,686
$ 4,639
﻿ Denominator - weighted average shares (Class A and Class B)
﻿ Basic
32,065
31,828
32,056
31,825
﻿ Dilutive shares
349
490
383
519
﻿ Diluted
32,414
32,318
32,439
32,344
﻿ Earnings per share (Class A and Class B)
﻿ Basic
$ 0.20
$ 0.13
$ 0.18
$ 0.15
﻿ Diluted
$ 0.20
$ 0.13
$ 0.18
$ 0.14
﻿
﻿ </t>
  </si>
  <si>
    <t>Stock-Based Compensation</t>
  </si>
  <si>
    <t>Stock-Based Compensation [Abstract]</t>
  </si>
  <si>
    <t xml:space="preserve">8. STOCK-BASED COMPENSATION
The Company accounts for its stock-based compensation plan in accordance with ASC 718, Stock Compensation , which requires the Company to measure all share-based payments at grant date fair value and recognize the cost over the requisite service period of the award.
Total stock compensation expense associated with restricted stock recognized by the Company was $0. 5 million and $0.9 million for the three and six month ended July 29, 2018, respectively, and $0.3 million and $0.6 million for the three and six months ended July 30, 2017, respectively. The Company’s total stock compensation expense is included in selling, general and administrative expenses on the Condensed Consolidated Statements of Operations.
A summary of the activity in the Company’s unvested r estricted stock during the six months ended July 29, 2018 is as follows:
﻿
﻿
﻿
Weighted
﻿
average
﻿
fair value
﻿
Shares
per share
﻿ Outstanding at January 28, 2018
536,471
$ 7.60
﻿ Granted
126,404
18.20
﻿ Vested
(144,534)
5.89
﻿ Forfeited
(221)
22.66
﻿ Outstanding at July 29, 2018
518,120
$ 10.37
At July 29, 2018 , the Company had unrecognized compensation expense of $ 3.5 million related to the restricted stock awards, which is expected to be recognized over a weighted average period of 2.4 years. </t>
  </si>
  <si>
    <t>Property and Equipment</t>
  </si>
  <si>
    <t>Property and Equipment [Abstract]</t>
  </si>
  <si>
    <t xml:space="preserve">9. PROPERTY AND EQUIPMENT
Property and equipment consist of the following:
﻿
﻿
﻿
July 29, 2018
January 28, 2018
﻿ (in thousands)
﻿ Land and land improvements
$ 3,055
$ 3,055
﻿ Leasehold improvements
27,891
20,985
﻿ Buildings
43,968
33,906
﻿ Vehicles
161
177
﻿ Warehouse equipment
6,160
5,850
﻿ Office equipment and furniture
28,644
22,161
﻿ Computer equipment
4,157
3,573
﻿ Software
15,491
7,540
﻿
129,527
97,247
﻿ Accumulated depreciation and amortization
(27,741)
(22,739)
﻿
101,786
74,508
﻿ Construction in progress
43,014
35,197
﻿ Property and equipment, net
$ 144,800
$ 109,705
﻿
﻿ </t>
  </si>
  <si>
    <t>Segment Reporting</t>
  </si>
  <si>
    <t>Segment Reporting [Abstract]</t>
  </si>
  <si>
    <t xml:space="preserve">10. SEGMENT REPORTING
The Company has two operating segments, which are also its reportable segments: direct and retail. The direct segment includes net sales from the Company’s website and catalogs. The retail segment includes net sales from the Company’s retail and outlet stores. These two operating segments are components of the Company for which separate financial information is available and for which operating results are evaluated on a regular basis by the chief operating decision maker in deciding how to allocate resources and in assessing performance of the segments.
Income tax expense, and corporate expenses, which include but are not limited to: human resources, legal, finance, information technology, design and other corporate-related expenses are included in the Company’s direct segment. Interest expense, depreciation and amortization, and property and equipment expenditures, are recognized in each segment. Advertising expenses are generally included in the Company’s direct segment, except for specific store advertising, which is included in the Company’s retail segment.
Net sales outside of the United States were insignificant. Variable allocations of assets are not made for segment reporting. The Company does not have any assets outside of the United States.
Segment information is presented in the following table:
﻿
﻿
﻿
Three Months Ended
Six Months Ended
﻿
July 29, 2018
July 30, 2017
July 29, 2018
July 30, 2017
﻿ (in thousands)
﻿ Net sales
﻿ Direct
$ 60,833
$ 57,667
$ 127,045
$ 121,442
﻿ Retail
49,820
28,559
83,815
48,471
﻿ Total net sales
$ 110,653
$ 86,226
$ 210,860
$ 169,913
﻿ Operating income (loss)
﻿ Direct
$ 1,123
$ 3,125
$ (1,005)
$ 2,968
﻿ Retail
8,773
4,264
10,644
5,170
﻿ Total operating income
9,896
7,389
9,639
8,138
﻿ Interest expense
1,234
372
2,055
538
﻿ Other income, net
2
45
165
102
﻿ Income before income taxes
$ 8,664
$ 7,062
$ 7,749
$ 7,702
Net sales by business is presented in the following table:
﻿
﻿
﻿
Three Months Ended
Six Months Ended
﻿
July 29, 2018
July 30, 2017
July 29, 2018
July 30, 2017
﻿ (in thousands)
﻿ Net sales
﻿ Men's
$ 75,434
$ 59,872
$ 143,354
$ 118,506
﻿ Women's
29,625
21,557
56,785
42,363
﻿ Hard goods/other
5,594
4,797
10,721
9,044
﻿ Total net sales
$ 110,653
$ 86,226
$ 210,860
$ 169,913
Segment total assets is presented in the following table:
﻿
﻿
﻿
July 29, 2018
January 28, 2018
﻿ (in thousands)
﻿ Direct
$ 162,092
$ 133,866
﻿ Retail
108,346
89,236
﻿ Total assets at period end
$ 270,438
$ 223,102
﻿ </t>
  </si>
  <si>
    <t>Income Taxes</t>
  </si>
  <si>
    <t>Income Taxes [Abstract]</t>
  </si>
  <si>
    <t xml:space="preserve">11. INCOME TAXES
The provision for income taxes for the interim period is based on an estimate of the annual effective tax rate adjusted to reflect the impact of discrete items. Management judgment is required in projecting ordinary income to estimate the Company’s annual effective tax rate. The effective tax rate related to controlling interest was 26% for both the three and six months ended July 29, 2018 and 39% for both the three and six months ended July 30, 2017. The decrease in the Company’s effective tax rate was primarily due to U.S. tax reform, which was effective January 1, 2018. The income from SRV was excluded from the calculation of the Company’s effective tax rate, as SRV is a limited liability company and not subject to income taxes.
﻿ </t>
  </si>
  <si>
    <t>Recent Accounting Pronouncements</t>
  </si>
  <si>
    <t>Recent Accounting Pronouncements [Abstract]</t>
  </si>
  <si>
    <t xml:space="preserve">12. RECENT ACCOUNTING PRONOUNCEMENTS
Leases
In February 2016, the FASB issued Accounting Standards Update No. 2016-02, Leases (Topic 842) (“ASU 2016-02”), which requires lessees to recognize most leases on the balance sheets (right-of-use asset and lease liability), but recognize expenses on the income statements in a manner that is similar to the current lease standard. The provisions of ASU 2016-02 are effective for public entities with fiscal years beginning after December 15, 2018, and interim periods within those years, with early adoption permitted. The Company will adopt ASU 2016-02 on February 4, 2019, the first day of the Company’s first quarter for the fiscal year ending February 2, 2020, the Company’s fiscal year 2019. The Company is currently evaluating the full effect that adoption of ASU 2016-02 will have on its financial condition, results of operations and disclosures. The Company conducts its retail operations through leased stores and therefore, upon adoption, the Company expects to have an increase in assets and liabilities on its consolidated financial statements, due to recording of right-to-use assets and the corresponding lease liabilities, which is expected to be material.
﻿ </t>
  </si>
  <si>
    <t>Subsequent Events</t>
  </si>
  <si>
    <t>Subsequent Events [Abstract]</t>
  </si>
  <si>
    <t xml:space="preserve">13. SUBSEQUENT EVENTS
Management of the Company evaluated its July 29, 2018 unaudited condensed consolidated financial statements for subsequent events through September 6, 2018, the date the financial statements were available to be issued. Management is not aware of any subsequent events which would require recognition or additional disclosure in the financial statements.
﻿ </t>
  </si>
  <si>
    <t>Nature of Operations and Basis of Presentation (Policy)</t>
  </si>
  <si>
    <t>Nature of Operations</t>
  </si>
  <si>
    <t xml:space="preserve">A. 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July 29, 2018 , the Company operated 36 retail stores and three outlet stores. The Company’s products are marketed under the Duluth Trading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t>
  </si>
  <si>
    <t>Basis of Presentation</t>
  </si>
  <si>
    <t xml:space="preserve">B. Basis of Presentation
The condensed consolidated financial statements are prepared in accordance with U.S. Generally Accepted Accounting Principles (“U.S. GAAP”). The Company consolidates Schlecht Retail Ventures LLC (“SRV”) as a variable interest entity (see Note 6 “Variable Interest Entity”). All intercompany balances and transactions have been eliminated.
The Company’s fiscal year ends on the Sunday nearest to January 31 of the following year. Fiscal 2018 is a 53-week period and ends on February 3, 2019. Fiscal 2017 was a 52-week period and ended on January 28, 2018. The three and six months of fiscal 2018 and fiscal 2017 represent the Company’s 13 and 26-week periods ended July 29, 2018 and July 30, 2017 , respectively.
The accompanying condensed consolidated financial statements as of and for the three and six months ended July 29, 2018 and July 30, 2017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footnote disclosures normally included in consolidated financial statements prepared in accordance with U.S. GAAP have been condensed or omitted pursuant to such SEC rules and regulations as of and for the three and six months ended July 29, 2018 and July 30, 2017 . These interim condensed consolidated financial statements should be read in conjunction with the consolidated financial statements and notes included in the Company’s annual report on Form 10-K for the fiscal year ended January 28, 2018. </t>
  </si>
  <si>
    <t>Seasonality of Business</t>
  </si>
  <si>
    <t xml:space="preserve">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t>
  </si>
  <si>
    <t>Restricted Cash and Reconciliation of cash and restricted cash to the condensed statement of cash flows</t>
  </si>
  <si>
    <t xml:space="preserve">D. Restricted Cash and Reconciliation of cash and restricted cash to the condensed statement of cash flows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The following table provides a reconciliation of cash and restricted cash reported within the Condensed Consolidated Balance Sheet that sum to the total of the same such amounts shown in the Condensed Consolidated Statements of Cash Flows.
﻿
﻿
﻿
﻿
July 29, 2018
﻿ (in thousands)
﻿ Cash
$ 2,423
﻿ Restricted cash
1,154
﻿ Total cash and restricted cash shown in the condensed consolidated statement of cash flows
$ 3,577
﻿ </t>
  </si>
  <si>
    <t>Build-to-Suit Lease</t>
  </si>
  <si>
    <t xml:space="preserve">﻿
﻿
July 29, 2018
﻿ (in thousands)
﻿ Cash
$ 2,423
﻿ Restricted cash
1,154
﻿ Total cash and restricted cash shown in the condensed consolidated statement of cash flows
$ 3,577
E. Build-to-Suit Lease
The Company may at times be involved in the construction of stores to be leased by the Company and, depending on the extent to which the Company is involved, the Company may be deemed the owner of the leased premises for accounting purposes during the store construction period. Similarly, the Company’s lease for its new headquarters is also treated as a build-to-suit lease transaction for accounting purposes during the construction period. For leases that the Company is deemed the owner of the property during the construction period, upon commencement of the construction project, the Company is required to capitalize the cash and non-cash assets contributed by the landlord for construction as property and equipment on the Company’s Condensed Consolidated Balance Sheets. Upon the completion of the construction project, the Company performs an analysis on the lease to determine if the Company qualifies for sale-leaseback treatment. For those qualifying leases, the finance lease obligation and the associated property and equipment are removed and the difference is reclassified to either prepaid or deferred rent and amortized over the lease term as an increase or decrease to rent expense. If the lease does not qualify for sale-leaseback treatment, the finance lease obligation is amortized over the lease term based on the rent payments in the lease agreement and the associated property and equipment are depreciated over the estimated useful life.
As of July 29, 2018 , the Company capitalized $ 5 5.2 million in property and equipment and $0.6 million in accumulated depreciation and recorded a $40.5 million non-current liability related to build-to-suit transactions in which the Company is considered the owner for accounting purposes. As of January 28, 2018, the Company capitalized $36.5 million in property and equipment and $0.3 million in accumulated depreciation and recorded a $26.6 million non-current liability related to build-to-suit transactions in which the Company is considered the owner for accounting purposes. </t>
  </si>
  <si>
    <t>Significant Accounting Policies</t>
  </si>
  <si>
    <t>F. Significant Accounting Policies
Except as disclosed below, there have been no significant changes to the Company’s significant accounting policies as described in the Company’s Annual Report on Form 10-K for the year ended January 28, 2018.
Recently Adopted Accounting Pronouncements
On January 29, 2018, the Company adopted Accounting Standards Update (“ASU”) No. 2014-09, Revenue from Contracts with Customers (Topic 606) (“ASC 606”), which supersedes the revenue recognition requirements in ASC Topic 605, Revenue Recognition . ASC 606 requires revenue recognition to depict the transfer of goods or services to customers in an amount that reflects the consideration to which the entity expects to be entitled in exchange for those goods or services. ASC 606 also requires disclosure of the nature, timing and uncertainty of revenue and cash flows arising from contracts with customers. The Company adopted ASC 606 utilizing the modified retrospective approach, with the cumulative effect of initially applying the new standard recognized in retained earnings. As such, the comparative prior period information has not been restated and continues to be reported under the accounting standards in effect for those periods. The adoption of ASC 606 had the following effect beginning with the Company’s January 29, 2018 financial statements: (1) revenues on direct sales are recognized upon shipment, which is when the customer obtains control of the product and reflects the consideration the Company expects to be entitled to in exchange for the product; (2) catalog costs are expensed upon receipt by customers; and (3) the estimated cost of inventory associated with sales returns reserve is presented within prepaid expense and other current assets rather than netted in product returns reserve within accrued expenses and other current liabilities on the condensed consolidated balance sheets. The adoption of ASC 606 did not have a material impact on the Company’s condensed consolidated financial statements.
On January 29, 2018, the Company adopted ASU No. 2016-08, Statement of Cash Flows (Topic 230): Restricted Cash (“ASC 230”), which requires companies to include cash and cash equivalents that have restrictions on withdrawal or use in total cash and cash equivalents on the statement of cash flows. As a result of the adoption of ASC 230, the Company no longer discloses changes in restricted cash on the statement of cash flows and discloses a reconciliation to the total cash and restricted cash balances on the condensed consolidated balance sheets (see item D above).
On January 29, 2018, the Company adopted ASU No. 2016-01, Financial Instruments (Subtopic 825-10) (“ASC 825-10”), which amends various aspects of the recognition, measurement, presentation, and disclosure for financial instruments. The most significant impact relates to the accounting for equity instruments. The adoption of ASC 825-10 did not have a material impact on the Company’s condensed consolidated financial statements.</t>
  </si>
  <si>
    <t>Reclassifications</t>
  </si>
  <si>
    <t xml:space="preserve">G. Reclassifications
As discussed above in the significant accounting policies section, with the adoption of ASC 230, the prior year cash flows from investing activities have been reclassified:
﻿
﻿
﻿
﻿
July 30, 2017
﻿ (in thousands)
﻿ Net cash used in investing activities:
﻿ As previously reported
$ (27,651)
﻿ Reclassification based on adoption of ASC 230
1,034
﻿ As reclassified
$ (26,617)
﻿ </t>
  </si>
  <si>
    <t>Nature of Operations and Basis of Presentation (Tables)</t>
  </si>
  <si>
    <t>Schedule of Reconciliation of Cash and Restricted Cash</t>
  </si>
  <si>
    <t xml:space="preserve">﻿
﻿
July 29, 2018
﻿ (in thousands)
﻿ Cash
$ 2,423
﻿ Restricted cash
1,154
﻿ Total cash and restricted cash shown in the condensed consolidated statement of cash flows
$ 3,577
﻿ </t>
  </si>
  <si>
    <t>Schedule of Prior Period Reclassification</t>
  </si>
  <si>
    <t xml:space="preserve">﻿
﻿
July 30, 2017
﻿ (in thousands)
﻿ Net cash used in investing activities:
﻿ As previously reported
$ (27,651)
﻿ Reclassification based on adoption of ASC 230
1,034
﻿ As reclassified
$ (26,617)
﻿ </t>
  </si>
  <si>
    <t>Revenues (Tables)</t>
  </si>
  <si>
    <t>Financial Statement Impact of Adopting ASC 606</t>
  </si>
  <si>
    <t xml:space="preserve">The following table presents the impact of the adoption of ASC 606 on the Company’s condensed consolidated balance sheets as of January 29, 2018 , the first day of fiscal 2018:
﻿
﻿
﻿
﻿
January 28, 2018
Adjustments due to ASC 606
January 29, 2018
﻿ (in thousands)
﻿ Inventory, net
$ 89,548
$ (629)
$ 88,919
﻿ Prepaid expenses &amp; other current assets
7,642
1,073
8,715
﻿ Deferred catalog costs
1,446
(1,365)
81
﻿ Total current assets
101,826
(921)
100,905
﻿ Total assets
223,102
(921)
222,181
﻿
﻿ Accrued expenses and other current liabilities
25,261
(45)
25,216
﻿ Income taxes payable
7,631
149
7,780
﻿ Total current liabilities
50,296
104
50,400
﻿ Deferred tax liabilities
2,100
(377)
1,723
﻿ Total liabilities
83,753
(273)
83,480
﻿ Total shareholders' equity
139,349
(648)
138,701
﻿ Total liabilities and shareholders' equity
223,102
(921)
222,181
The following tables present the effects of the adoption of ASC 606 on the Company’s condensed consolidated balance sheets as of July 29, 2018 and the Company’s condensed consolidated statements of operations for the three and six months ended July 29, 2018:
﻿
﻿
﻿
﻿
July 29, 2018
﻿
As Reported
Adjustments due to ASC 606
Balances without Adoption of ASC 606
﻿ (in thousands)
﻿ Inventory, net
$ 102,365
$ 914
$ 103,279
﻿ Prepaid expenses &amp; other current assets
10,256
(226)
10,030
﻿ Deferred catalog costs
1,213
93
1,306
﻿ Total current assets
116,639
781
117,420
﻿ Total assets
270,438
781
271,219
﻿
﻿ Accrued expenses and other current liabilities
20,522
1,843
22,365
﻿ Total current liabilities
42,779
1,843
44,622
﻿ Deferred tax liabilities
1,400
(276)
1,124
﻿ Total liabilities
125,145
1,566
126,711
﻿ Total shareholders' equity
145,293
(786)
144,507
﻿ Total liabilities and shareholders' equity
270,438
781
271,219
﻿
﻿
﻿
﻿
July 29, 2018
﻿
Three Months Ended
Six Months Ended
﻿
As Reported
Adjustments due to ASC 606
Balances without Adoption of ASC 606
As Reported
Adjustments due to ASC 606
Balances without Adoption of ASC 606
﻿ (in thousands)
﻿ Net sales
$ 110,653
$ 218
$ 110,871
$ 210,860
$ (1,614)
$ 209,246
﻿ Cost of goods sold (excluding depreciation and amortization)
48,413
(72)
48,341
92,680
(905)
91,775
﻿ Gross profit
62,240
290
62,530
118,180
(709)
117,471
﻿ Selling, general and administrative expenses
52,344
233
52,577
108,541
1,229
109,770
﻿ Operating income
9,896
57
9,953
9,639
(1,938)
7,701
﻿ Interest expense
1,234
—
1,234
2,055
—
2,055
﻿ Other income, net
2
—
2
165
—
165
﻿ Income before income taxes
8,664
57
8,721
7,749
(1,938)
5,811
﻿ Income tax expense
2,212
15
2,227
1,980
(504)
1,476
﻿ Net income
6,452
42
6,494
5,769
(1,434)
4,335
﻿ Less: Net income attributable to noncontrolling interest
75
—
75
83
—
83
﻿ Net income attributable to controlling interest
$ 6,377
$ 42
$ 6,419
$ 5,686
$ (1,434)
$ 4,252
﻿ </t>
  </si>
  <si>
    <t>Debt and Line of Credit (Tables)</t>
  </si>
  <si>
    <t>Schedule of Debt</t>
  </si>
  <si>
    <t xml:space="preserve">﻿
﻿
July 29, 2018
January 28, 2018
﻿ (in thousands)
﻿ SRV Mortgage Term A Note
$ 671
$ 690
﻿ SRV Mortgage Term B Note
763
783
﻿ Line of credit
35,000
—
﻿ Capitalized lease obligations
33
35
﻿
$ 36,467
$ 1,508
﻿ Less: current maturities
85
84
﻿ Long-term debt
$ 36,382
$ 1,424
﻿ </t>
  </si>
  <si>
    <t>Accrued Expenses and Other Current Liabilities (Tables)</t>
  </si>
  <si>
    <t>Schedule of Accrued Expenses and Other Current Liabilities</t>
  </si>
  <si>
    <t xml:space="preserve">﻿
﻿
July 29, 2018
January 28, 2018
﻿ (in thousands)
﻿ Salaries and benefits
$ 3,208
$ 5,370
﻿ Deferred revenue
5,038
7,285
﻿ Freight
1,432
4,062
﻿ Product returns
756
1,080
﻿ Catalog costs
488
839
﻿ Unpaid purchases of property &amp; equipment
2,452
2,028
﻿ Accrued advertising
2,340
1,011
﻿ Other
4,808
3,586
﻿ Total accrued expenses and other current liabilities
$ 20,522
$ 25,261
﻿
﻿ </t>
  </si>
  <si>
    <t>Investment (Tables)</t>
  </si>
  <si>
    <t>Carrying Value of Available-For-Sale Security Valued Based on Discounted Cash Flow Method (Level 3)</t>
  </si>
  <si>
    <t xml:space="preserve">﻿
﻿
July 29, 2018
January 28, 2018
﻿
Cost or
Gross
Gross
﻿
Amortized
Unrealized
Unrealized
Estimated
Estimated
﻿
Cost
Gains
Losses
Fair Value
Fair Value
﻿ (in thousands)
﻿ Level 3 security:
﻿ Corporate trust
$ 6,323
$
—
$
—
$ 6,323
$ 6,323
﻿ </t>
  </si>
  <si>
    <t>Future Principal Receipts Related to Available-For-Sale Security by Contractual Maturity</t>
  </si>
  <si>
    <t xml:space="preserve">﻿
﻿
Estimated
﻿
Fair Value
﻿ (in thousands)
﻿ Within one year
$ 84
﻿ After one year through five years
780
﻿ After five years through ten years
1,263
﻿ After ten years
4,196
﻿ Total
$ 6,323
﻿ </t>
  </si>
  <si>
    <t>Variable Interest Entity (Tables)</t>
  </si>
  <si>
    <t>Amounts Included in Condensed Consolidated Balance Sheets as Result of Consolidation of SRV</t>
  </si>
  <si>
    <t xml:space="preserve">﻿
﻿
July 29, 2018
January 28, 2018
﻿ (in thousands)
﻿ Cash
$ 726
$ 655
﻿ Other receivables
17
10
﻿ Property and equipment, net
4,064
4,114
﻿ Other assets, net
12
53
﻿ Total assets
$ 4,819
$ 4,832
﻿
﻿ Other current liabilities
$ 104
$ 160
﻿ Long-term debt
1,353
1,393
﻿ Noncontrolling interest in VIE
3,362
3,279
﻿ Total liabilities and shareholders' equity
$ 4,819
$ 4,832
﻿ </t>
  </si>
  <si>
    <t>Earnings Per Share (Tables)</t>
  </si>
  <si>
    <t>Reconciliation of Numerator and Denominator of Basic and Diluted Earnings Per Share</t>
  </si>
  <si>
    <t xml:space="preserve">﻿
﻿
Three Months Ended
Six Months Ended
﻿
July 29, 2018
July 30, 2017
July 29, 2018
July 30, 2017
﻿ (in thousands, except per share data)
﻿ Numerator - net income attributable to controlling interest
$ 6,377
$ 4,284
$ 5,686
$ 4,639
﻿ Denominator - weighted average shares (Class A and Class B)
﻿ Basic
32,065
31,828
32,056
31,825
﻿ Dilutive shares
349
490
383
519
﻿ Diluted
32,414
32,318
32,439
32,344
﻿ Earnings per share (Class A and Class B)
﻿ Basic
$ 0.20
$ 0.13
$ 0.18
$ 0.15
﻿ Diluted
$ 0.20
$ 0.13
$ 0.18
$ 0.14
﻿ </t>
  </si>
  <si>
    <t>Stock-Based Compensation (Tables)</t>
  </si>
  <si>
    <t>Summary of Activity in Unvested Restricted Stock</t>
  </si>
  <si>
    <t xml:space="preserve">﻿
﻿
Weighted
﻿
average
﻿
fair value
﻿
Shares
per share
﻿ Outstanding at January 28, 2018
536,471
$ 7.60
﻿ Granted
126,404
18.20
﻿ Vested
(144,534)
5.89
﻿ Forfeited
(221)
22.66
﻿ Outstanding at July 29, 2018
518,120
$ 10.37
﻿ </t>
  </si>
  <si>
    <t>Property and Equipment (Tables)</t>
  </si>
  <si>
    <t>Schedule of Property and Equipment</t>
  </si>
  <si>
    <t xml:space="preserve">﻿
﻿
July 29, 2018
January 28, 2018
﻿ (in thousands)
﻿ Land and land improvements
$ 3,055
$ 3,055
﻿ Leasehold improvements
27,891
20,985
﻿ Buildings
43,968
33,906
﻿ Vehicles
161
177
﻿ Warehouse equipment
6,160
5,850
﻿ Office equipment and furniture
28,644
22,161
﻿ Computer equipment
4,157
3,573
﻿ Software
15,491
7,540
﻿
129,527
97,247
﻿ Accumulated depreciation and amortization
(27,741)
(22,739)
﻿
101,786
74,508
﻿ Construction in progress
43,014
35,197
﻿ Property and equipment, net
$ 144,800
$ 109,705
﻿ </t>
  </si>
  <si>
    <t>Segment Reporting (Tables)</t>
  </si>
  <si>
    <t>Schedule of Segment Information</t>
  </si>
  <si>
    <t xml:space="preserve">﻿
﻿
Three Months Ended
Six Months Ended
﻿
July 29, 2018
July 30, 2017
July 29, 2018
July 30, 2017
﻿ (in thousands)
﻿ Net sales
﻿ Direct
$ 60,833
$ 57,667
$ 127,045
$ 121,442
﻿ Retail
49,820
28,559
83,815
48,471
﻿ Total net sales
$ 110,653
$ 86,226
$ 210,860
$ 169,913
﻿ Operating income (loss)
﻿ Direct
$ 1,123
$ 3,125
$ (1,005)
$ 2,968
﻿ Retail
8,773
4,264
10,644
5,170
﻿ Total operating income
9,896
7,389
9,639
8,138
﻿ Interest expense
1,234
372
2,055
538
﻿ Other income, net
2
45
165
102
﻿ Income before income taxes
$ 8,664
$ 7,062
$ 7,749
$ 7,702
Net sales by business is presented in the following table:
﻿
﻿
﻿
Three Months Ended
Six Months Ended
﻿
July 29, 2018
July 30, 2017
July 29, 2018
July 30, 2017
﻿ (in thousands)
﻿ Net sales
﻿ Men's
$ 75,434
$ 59,872
$ 143,354
$ 118,506
﻿ Women's
29,625
21,557
56,785
42,363
﻿ Hard goods/other
5,594
4,797
10,721
9,044
﻿ Total net sales
$ 110,653
$ 86,226
$ 210,860
$ 169,913
Segment total assets is presented in the following table:
﻿
﻿
﻿
July 29, 2018
January 28, 2018
﻿ (in thousands)
﻿ Direct
$ 162,092
$ 133,866
﻿ Retail
108,346
89,236
﻿ Total assets at period end
$ 270,438
$ 223,102
﻿ </t>
  </si>
  <si>
    <t>Nature of Operations and Basis of Presentation (Narrative) (Details) $ in Thousands</t>
  </si>
  <si>
    <t>Jul. 29, 2018USD ($)storeitem</t>
  </si>
  <si>
    <t>Jan. 28, 2018USD ($)</t>
  </si>
  <si>
    <t>Number of retail stores | store</t>
  </si>
  <si>
    <t>Number of outlet stores | store</t>
  </si>
  <si>
    <t>Number of classes of authorized common stock | item</t>
  </si>
  <si>
    <t>Common stock voting and conversion rights</t>
  </si>
  <si>
    <t>Each share of Class A common stock is entitled to ten votes per share and is convertible at any time into one share of Class B common stock. Each share of Class B common stock is entitled to one vote per share.</t>
  </si>
  <si>
    <t>Property and equipment</t>
  </si>
  <si>
    <t>Accumulated depreciation</t>
  </si>
  <si>
    <t>Non-current liability related to build-to-suit lease transactions</t>
  </si>
  <si>
    <t>Build-to-Suit Lease [Member] | Capitalized [member]</t>
  </si>
  <si>
    <t>Number of votes per share | item</t>
  </si>
  <si>
    <t>Nature of Operations and Basis of Presentation (Schedule of Reconciliation of Cash and Restricted Cash) (Details) - USD ($) $ in Thousands</t>
  </si>
  <si>
    <t>Jan. 29, 2017</t>
  </si>
  <si>
    <t>Cash and Cash Equivalents [Abstract]</t>
  </si>
  <si>
    <t>Total cash and restricted cash shown in the condensed consolidated statement of cash flows</t>
  </si>
  <si>
    <t>Nature of Operations and Basis of Presentation (Schedule of Prior Period Reclassification) (Details) - USD ($) $ in Thousands</t>
  </si>
  <si>
    <t>As previously reported [Member]</t>
  </si>
  <si>
    <t>Reclassification based on adoption of ASC 230 [Member]</t>
  </si>
  <si>
    <t>Revenues (Financial Statement Impact of Adopting ASC 606) (Details) - USD ($) $ in Thousands</t>
  </si>
  <si>
    <t>Jan. 29, 2018</t>
  </si>
  <si>
    <t>Revenue, Initial Application Period Cumulative Effect Transition [Line Items]</t>
  </si>
  <si>
    <t>Inventory, net</t>
  </si>
  <si>
    <t>Balances Without Adoption of ASC 606 [Member]</t>
  </si>
  <si>
    <t>Adjustments due to ASC 606 [Member]</t>
  </si>
  <si>
    <t>Debt and Line of Credit (Narrative) (Details) - USD ($)</t>
  </si>
  <si>
    <t>May 17, 2018</t>
  </si>
  <si>
    <t>Jul. 20, 2017</t>
  </si>
  <si>
    <t>Nov. 01, 2017</t>
  </si>
  <si>
    <t>Oct. 07, 2016</t>
  </si>
  <si>
    <t>Amended And Restated Loan Agreement [Member]</t>
  </si>
  <si>
    <t>Debt Instrument [Line Items]</t>
  </si>
  <si>
    <t>Line of credit maturity date</t>
  </si>
  <si>
    <t>Jul. 31,
		2019</t>
  </si>
  <si>
    <t>Outstanding debt balance paid off</t>
  </si>
  <si>
    <t>Amended And Restated Loan Agreement [Member] | September 29, 2017 through July 31, 2019 [Member]</t>
  </si>
  <si>
    <t>Line of credit facility maximum borrowing capacity</t>
  </si>
  <si>
    <t>Amended And Restated Loan Agreement [Member] | November 1, 2017 through December 31, 2017 [Member]</t>
  </si>
  <si>
    <t>Amended And Restated Loan Agreement [Member] | January 1, 2018 through July 31, 2019 [Member]</t>
  </si>
  <si>
    <t>Credit Agreement [Member]</t>
  </si>
  <si>
    <t>Debt instrument, effective rate</t>
  </si>
  <si>
    <t>3.30%</t>
  </si>
  <si>
    <t>Debt instrument description of variable interest rate</t>
  </si>
  <si>
    <t>At the Company's option, the interest rate applicable to the Revolver or DDTL will be a floating rate equal to: (i) the base rate plus a margin of 25 to 100 basis points ("bps"), based upon the Company's rent adjusted leverage ratio, or (ii) a fixed rate for a one-, two-, three- or six-month interest period equal to LIBOR for such interest period plus a margin of 125 to 200 bps, based upon the Company's rent adjusted leverage ratio (effective rate of 3.3% at July 29, 2018).</t>
  </si>
  <si>
    <t>Credit Agreement [Member] | Revolving Credit Facility [Member]</t>
  </si>
  <si>
    <t>May 17,
		2023</t>
  </si>
  <si>
    <t>Credit Agreement [Member] | Delayed Draw Term Loan ("DDTL") [Member]</t>
  </si>
  <si>
    <t>Minimum [Member] | Credit Agreement [Member] | Base Rate [Member]</t>
  </si>
  <si>
    <t>Debt instrument variable interest rate</t>
  </si>
  <si>
    <t>0.25%</t>
  </si>
  <si>
    <t>Minimum [Member] | Credit Agreement [Member] | LIBOR [Member]</t>
  </si>
  <si>
    <t>1.25%</t>
  </si>
  <si>
    <t>Maximum [Member] | Credit Agreement [Member] | Base Rate [Member]</t>
  </si>
  <si>
    <t>1.00%</t>
  </si>
  <si>
    <t>Maximum [Member] | Credit Agreement [Member] | LIBOR [Member]</t>
  </si>
  <si>
    <t>2.00%</t>
  </si>
  <si>
    <t>SRV [Member] | SRV Mortgage Term A Note [Member]</t>
  </si>
  <si>
    <t>Debt, original balance</t>
  </si>
  <si>
    <t>Debt instrument, maturity date</t>
  </si>
  <si>
    <t>Sep. 30,
		2017</t>
  </si>
  <si>
    <t>Required monthly principal payments</t>
  </si>
  <si>
    <t>Debt instrument stated percentage interest rate</t>
  </si>
  <si>
    <t>3.10%</t>
  </si>
  <si>
    <t>SRV [Member] | SRV Mortgage Term A Note [Member] | Debt Refinanced [Member]</t>
  </si>
  <si>
    <t>Sep. 30,
		2022</t>
  </si>
  <si>
    <t>3.69%</t>
  </si>
  <si>
    <t>SRV [Member] | SRV Mortgage Term B Note [Member]</t>
  </si>
  <si>
    <t>Debt and Line of Credit (Schedule of Debt) (Details) - USD ($) $ in Thousands</t>
  </si>
  <si>
    <t>Long-term debt and capital lease obligations including current maturities</t>
  </si>
  <si>
    <t>Less: current maturities</t>
  </si>
  <si>
    <t>Long-term debt</t>
  </si>
  <si>
    <t>SRV Mortgage Term A Note [Member]</t>
  </si>
  <si>
    <t>SRV Mortgage Term B Note [Member]</t>
  </si>
  <si>
    <t>Line of Credit [Member]</t>
  </si>
  <si>
    <t>Capitalized Lease Obligations [Member]</t>
  </si>
  <si>
    <t>Accrued Expenses and Other Current Liabilities (Schedule of Accrued Expenses and Other Current Liabilities) (Details) - USD ($) $ in Thousands</t>
  </si>
  <si>
    <t>Salaries and benefits</t>
  </si>
  <si>
    <t>Deferred revenue</t>
  </si>
  <si>
    <t>Freight</t>
  </si>
  <si>
    <t>Product returns</t>
  </si>
  <si>
    <t>Catalog costs</t>
  </si>
  <si>
    <t>Unpaid purchases of property &amp; equipment</t>
  </si>
  <si>
    <t>Accrued advertising</t>
  </si>
  <si>
    <t>Total accrued expenses and other current liabilities</t>
  </si>
  <si>
    <t>Investment (Carrying Value of Available-For-Sale Security Valued Based on Discounted Cash Flow Method (Level 3)) (Details) - USD ($) $ in Thousands</t>
  </si>
  <si>
    <t>Schedule of Available-for-sale Securities [Line Items]</t>
  </si>
  <si>
    <t>Estimated Fair Value</t>
  </si>
  <si>
    <t>Level 3 Security [Member] | Corporate Trust [Member]</t>
  </si>
  <si>
    <t>Cost or Amortized Cost</t>
  </si>
  <si>
    <t>Investment (Future Principal Receipts Related to Available-For-Sale Security by Contractual Maturity) (Details) $ in Thousands</t>
  </si>
  <si>
    <t>Jul. 29, 2018USD ($)</t>
  </si>
  <si>
    <t>Available For Sale Securities [Abstract]</t>
  </si>
  <si>
    <t>Within one year</t>
  </si>
  <si>
    <t>After one year through five years</t>
  </si>
  <si>
    <t>After five years through ten years</t>
  </si>
  <si>
    <t>After ten years</t>
  </si>
  <si>
    <t>Variable Interest Entity (Narrative) (Details) $ in Millions</t>
  </si>
  <si>
    <t>Aug. 18, 2017USD ($)</t>
  </si>
  <si>
    <t>Jul. 29, 2018entity</t>
  </si>
  <si>
    <t>Jan. 28, 2018entity</t>
  </si>
  <si>
    <t>Variable Interest Entity, Primary Beneficiary [Member]</t>
  </si>
  <si>
    <t>Variable Interest Entities [Line Items]</t>
  </si>
  <si>
    <t>Number of variable interest entity | entity</t>
  </si>
  <si>
    <t>Wisconsin [Member] | Corporate Trust [Member] | TRI Holdings, LLC [Member] | Variable Interest Entity, Not Primary Beneficiary [Member]</t>
  </si>
  <si>
    <t>Amount invested in a trust | $</t>
  </si>
  <si>
    <t>Variable Interest Entity (Amounts Included in Condensed Consolidated Balance Sheets as Result of consolidation of SRV) (Details) - USD ($) $ in Thousands</t>
  </si>
  <si>
    <t>Variable Interest Entity [Line Items]</t>
  </si>
  <si>
    <t>Noncontrolling interest in VIE</t>
  </si>
  <si>
    <t>Variable Interest Entity, Primary Beneficiary [Member] | SRV [Member]</t>
  </si>
  <si>
    <t>Other current liabilities</t>
  </si>
  <si>
    <t>Earnings Per Share (Reconciliation of Numerator and Denominator of Basic and Diluted Earnings Per Share) (Details) - USD ($) $ / shares in Units, shares in Thousands, $ in Thousands</t>
  </si>
  <si>
    <t>Basic weighted average shares</t>
  </si>
  <si>
    <t>Dilutive shares weighted average shares</t>
  </si>
  <si>
    <t>Diluted weighted average shares</t>
  </si>
  <si>
    <t>Earnings per share (Class A and Class B), Basic</t>
  </si>
  <si>
    <t>Earnings per share (Class A and Class B), Diluted</t>
  </si>
  <si>
    <t>Stock-Based Compensation (Narrative) (Details) - Unvested Restricted Stock [Member] - USD ($) $ in Millions</t>
  </si>
  <si>
    <t>Share-based Compensation Arrangement by Share-based Payment Award [Line Items]</t>
  </si>
  <si>
    <t>Stock compensation expense</t>
  </si>
  <si>
    <t>Unrecognized compensation expense</t>
  </si>
  <si>
    <t>Unrecognized compensation expense, weighted average recognition period</t>
  </si>
  <si>
    <t>2 years 4 months 24 days</t>
  </si>
  <si>
    <t>Stock-Based Compensation (Summary of Activity in Unvested Restricted Stock) (Details) - Unvested Restricted Stock [Member]</t>
  </si>
  <si>
    <t>Jul. 29, 2018$ / sharesshares</t>
  </si>
  <si>
    <t>Beginning balance, shares | shares</t>
  </si>
  <si>
    <t>Granted | shares</t>
  </si>
  <si>
    <t>Vested | shares</t>
  </si>
  <si>
    <t>Forfeited | shares</t>
  </si>
  <si>
    <t>Ending balance, shares | shares</t>
  </si>
  <si>
    <t>Weighted average fair value per share, beginning balance | $ / shares</t>
  </si>
  <si>
    <t>Weighted average fair value per share, Granted | $ / shares</t>
  </si>
  <si>
    <t>Weighted average fair value per share, Vested | $ / shares</t>
  </si>
  <si>
    <t>Weighted average fair value per share, Forfeited | $ / shares</t>
  </si>
  <si>
    <t>Weighted average fair value per share, ending balance | $ / shares</t>
  </si>
  <si>
    <t>Property and Equipment (Schedule of Property and Equipment) (Details) - USD ($) $ in Thousands</t>
  </si>
  <si>
    <t>Property, Plant and Equipment [Line Items]</t>
  </si>
  <si>
    <t>Accumulated depreciation and amortization</t>
  </si>
  <si>
    <t>Property and equipment net excluding construction in progress</t>
  </si>
  <si>
    <t>Land and Land Improvements [Member]</t>
  </si>
  <si>
    <t>Leasehold Improvements [Member]</t>
  </si>
  <si>
    <t>Buildings [Member]</t>
  </si>
  <si>
    <t>Vehicles [Member]</t>
  </si>
  <si>
    <t>Warehouse Equipment [Member]</t>
  </si>
  <si>
    <t>Office Equipment and Furniture [Member]</t>
  </si>
  <si>
    <t>Computer Equipment [Member]</t>
  </si>
  <si>
    <t>Software [Member]</t>
  </si>
  <si>
    <t>Construction in Progress [Member]</t>
  </si>
  <si>
    <t>Segment Reporting (Narrative) (Details)</t>
  </si>
  <si>
    <t>Jul. 29, 2018segment</t>
  </si>
  <si>
    <t>Number of operating segments</t>
  </si>
  <si>
    <t>Number of reportable segments</t>
  </si>
  <si>
    <t>Segment Reporting (Schedule of Segment Information) (Details) - USD ($) $ in Thousands</t>
  </si>
  <si>
    <t>Segment Reporting Information [Line Items]</t>
  </si>
  <si>
    <t>Operating income (loss)</t>
  </si>
  <si>
    <t>Assets</t>
  </si>
  <si>
    <t>Men's [Member]</t>
  </si>
  <si>
    <t>Women's [Member]</t>
  </si>
  <si>
    <t>Hard goods/other [Member]</t>
  </si>
  <si>
    <t>Direct [Member]</t>
  </si>
  <si>
    <t>Retail [Member]</t>
  </si>
  <si>
    <t>Income Taxes (Narrative) (Details)</t>
  </si>
  <si>
    <t>Effective tax rate</t>
  </si>
  <si>
    <t>26.00%</t>
  </si>
  <si>
    <t>39.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49744</v>
      </c>
    </row>
    <row r="12" spans="1:3">
      <c r="A12" s="4" t="s">
        <v>19</v>
      </c>
      <c r="B12" s="4" t="s">
        <v>20</v>
      </c>
    </row>
    <row r="13" spans="1:3">
      <c r="A13" s="4" t="s">
        <v>21</v>
      </c>
      <c r="B13" s="4" t="s">
        <v>22</v>
      </c>
    </row>
    <row r="14" spans="1:3">
      <c r="A14" s="4" t="s">
        <v>23</v>
      </c>
    </row>
    <row r="15" spans="1:3">
      <c r="A15" s="3" t="s">
        <v>4</v>
      </c>
    </row>
    <row r="16" spans="1:3">
      <c r="A16" s="4" t="s">
        <v>24</v>
      </c>
      <c r="C16" s="5" t="n">
        <v>3364200</v>
      </c>
    </row>
    <row r="17" spans="1:3">
      <c r="A17" s="4" t="s">
        <v>25</v>
      </c>
    </row>
    <row r="18" spans="1:3">
      <c r="A18" s="3" t="s">
        <v>4</v>
      </c>
    </row>
    <row r="19" spans="1:3">
      <c r="A19" s="4" t="s">
        <v>24</v>
      </c>
      <c r="C19" s="5" t="n">
        <v>29224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23</v>
      </c>
      <c r="C3" s="7" t="n">
        <v>2865</v>
      </c>
    </row>
    <row r="4" spans="1:3">
      <c r="A4" s="4" t="s">
        <v>30</v>
      </c>
      <c r="B4" s="5" t="n">
        <v>46</v>
      </c>
      <c r="C4" s="5" t="n">
        <v>52</v>
      </c>
    </row>
    <row r="5" spans="1:3">
      <c r="A5" s="4" t="s">
        <v>31</v>
      </c>
      <c r="B5" s="5" t="n">
        <v>336</v>
      </c>
      <c r="C5" s="5" t="n">
        <v>273</v>
      </c>
    </row>
    <row r="6" spans="1:3">
      <c r="A6" s="4" t="s">
        <v>32</v>
      </c>
      <c r="B6" s="5" t="n">
        <v>102365</v>
      </c>
      <c r="C6" s="5" t="n">
        <v>89548</v>
      </c>
    </row>
    <row r="7" spans="1:3">
      <c r="A7" s="4" t="s">
        <v>33</v>
      </c>
      <c r="B7" s="5" t="n">
        <v>10256</v>
      </c>
      <c r="C7" s="5" t="n">
        <v>7642</v>
      </c>
    </row>
    <row r="8" spans="1:3">
      <c r="A8" s="4" t="s">
        <v>34</v>
      </c>
      <c r="B8" s="5" t="n">
        <v>1213</v>
      </c>
      <c r="C8" s="5" t="n">
        <v>1446</v>
      </c>
    </row>
    <row r="9" spans="1:3">
      <c r="A9" s="4" t="s">
        <v>35</v>
      </c>
      <c r="B9" s="5" t="n">
        <v>116639</v>
      </c>
      <c r="C9" s="5" t="n">
        <v>101826</v>
      </c>
    </row>
    <row r="10" spans="1:3">
      <c r="A10" s="4" t="s">
        <v>36</v>
      </c>
      <c r="B10" s="5" t="n">
        <v>144800</v>
      </c>
      <c r="C10" s="5" t="n">
        <v>109705</v>
      </c>
    </row>
    <row r="11" spans="1:3">
      <c r="A11" s="4" t="s">
        <v>37</v>
      </c>
      <c r="B11" s="5" t="n">
        <v>1154</v>
      </c>
      <c r="C11" s="5" t="n">
        <v>4218</v>
      </c>
    </row>
    <row r="12" spans="1:3">
      <c r="A12" s="4" t="s">
        <v>38</v>
      </c>
      <c r="B12" s="5" t="n">
        <v>6323</v>
      </c>
      <c r="C12" s="5" t="n">
        <v>6323</v>
      </c>
    </row>
    <row r="13" spans="1:3">
      <c r="A13" s="4" t="s">
        <v>39</v>
      </c>
      <c r="B13" s="5" t="n">
        <v>402</v>
      </c>
      <c r="C13" s="5" t="n">
        <v>402</v>
      </c>
    </row>
    <row r="14" spans="1:3">
      <c r="A14" s="4" t="s">
        <v>40</v>
      </c>
      <c r="B14" s="5" t="n">
        <v>1120</v>
      </c>
      <c r="C14" s="5" t="n">
        <v>628</v>
      </c>
    </row>
    <row r="15" spans="1:3">
      <c r="A15" s="4" t="s">
        <v>41</v>
      </c>
      <c r="B15" s="5" t="n">
        <v>270438</v>
      </c>
      <c r="C15" s="5" t="n">
        <v>223102</v>
      </c>
    </row>
    <row r="16" spans="1:3">
      <c r="A16" s="3" t="s">
        <v>42</v>
      </c>
    </row>
    <row r="17" spans="1:3">
      <c r="A17" s="4" t="s">
        <v>43</v>
      </c>
      <c r="B17" s="5" t="n">
        <v>19455</v>
      </c>
      <c r="C17" s="5" t="n">
        <v>17320</v>
      </c>
    </row>
    <row r="18" spans="1:3">
      <c r="A18" s="4" t="s">
        <v>44</v>
      </c>
      <c r="B18" s="5" t="n">
        <v>20522</v>
      </c>
      <c r="C18" s="5" t="n">
        <v>25261</v>
      </c>
    </row>
    <row r="19" spans="1:3">
      <c r="A19" s="4" t="s">
        <v>45</v>
      </c>
      <c r="B19" s="5" t="n">
        <v>2236</v>
      </c>
      <c r="C19" s="5" t="n">
        <v>7631</v>
      </c>
    </row>
    <row r="20" spans="1:3">
      <c r="A20" s="4" t="s">
        <v>46</v>
      </c>
      <c r="B20" s="5" t="n">
        <v>481</v>
      </c>
    </row>
    <row r="21" spans="1:3">
      <c r="A21" s="4" t="s">
        <v>47</v>
      </c>
      <c r="B21" s="5" t="n">
        <v>85</v>
      </c>
      <c r="C21" s="5" t="n">
        <v>84</v>
      </c>
    </row>
    <row r="22" spans="1:3">
      <c r="A22" s="4" t="s">
        <v>48</v>
      </c>
      <c r="B22" s="5" t="n">
        <v>42779</v>
      </c>
      <c r="C22" s="5" t="n">
        <v>50296</v>
      </c>
    </row>
    <row r="23" spans="1:3">
      <c r="A23" s="4" t="s">
        <v>49</v>
      </c>
      <c r="B23" s="5" t="n">
        <v>40485</v>
      </c>
      <c r="C23" s="5" t="n">
        <v>26578</v>
      </c>
    </row>
    <row r="24" spans="1:3">
      <c r="A24" s="4" t="s">
        <v>50</v>
      </c>
      <c r="B24" s="5" t="n">
        <v>36382</v>
      </c>
      <c r="C24" s="5" t="n">
        <v>1424</v>
      </c>
    </row>
    <row r="25" spans="1:3">
      <c r="A25" s="4" t="s">
        <v>51</v>
      </c>
      <c r="B25" s="5" t="n">
        <v>4099</v>
      </c>
      <c r="C25" s="5" t="n">
        <v>3355</v>
      </c>
    </row>
    <row r="26" spans="1:3">
      <c r="A26" s="4" t="s">
        <v>52</v>
      </c>
      <c r="B26" s="5" t="n">
        <v>1400</v>
      </c>
      <c r="C26" s="5" t="n">
        <v>2100</v>
      </c>
    </row>
    <row r="27" spans="1:3">
      <c r="A27" s="4" t="s">
        <v>53</v>
      </c>
      <c r="B27" s="5" t="n">
        <v>125145</v>
      </c>
      <c r="C27" s="5" t="n">
        <v>83753</v>
      </c>
    </row>
    <row r="28" spans="1:3">
      <c r="A28" s="4" t="s">
        <v>54</v>
      </c>
      <c r="B28" s="4" t="s">
        <v>55</v>
      </c>
      <c r="C28" s="4" t="s">
        <v>55</v>
      </c>
    </row>
    <row r="29" spans="1:3">
      <c r="A29" s="3" t="s">
        <v>56</v>
      </c>
    </row>
    <row r="30" spans="1:3">
      <c r="A30" s="4" t="s">
        <v>57</v>
      </c>
      <c r="B30" s="4" t="s">
        <v>55</v>
      </c>
      <c r="C30" s="4" t="s">
        <v>55</v>
      </c>
    </row>
    <row r="31" spans="1:3">
      <c r="A31" s="4" t="s">
        <v>58</v>
      </c>
      <c r="B31" s="5" t="n">
        <v>-92</v>
      </c>
      <c r="C31" s="5" t="n">
        <v>-57</v>
      </c>
    </row>
    <row r="32" spans="1:3">
      <c r="A32" s="4" t="s">
        <v>59</v>
      </c>
      <c r="B32" s="5" t="n">
        <v>88901</v>
      </c>
      <c r="C32" s="5" t="n">
        <v>88043</v>
      </c>
    </row>
    <row r="33" spans="1:3">
      <c r="A33" s="4" t="s">
        <v>60</v>
      </c>
      <c r="B33" s="5" t="n">
        <v>53122</v>
      </c>
      <c r="C33" s="5" t="n">
        <v>48084</v>
      </c>
    </row>
    <row r="34" spans="1:3">
      <c r="A34" s="4" t="s">
        <v>61</v>
      </c>
      <c r="B34" s="5" t="n">
        <v>141931</v>
      </c>
      <c r="C34" s="5" t="n">
        <v>136070</v>
      </c>
    </row>
    <row r="35" spans="1:3">
      <c r="A35" s="4" t="s">
        <v>62</v>
      </c>
      <c r="B35" s="5" t="n">
        <v>3362</v>
      </c>
      <c r="C35" s="5" t="n">
        <v>3279</v>
      </c>
    </row>
    <row r="36" spans="1:3">
      <c r="A36" s="4" t="s">
        <v>63</v>
      </c>
      <c r="B36" s="5" t="n">
        <v>145293</v>
      </c>
      <c r="C36" s="5" t="n">
        <v>139349</v>
      </c>
    </row>
    <row r="37" spans="1:3">
      <c r="A37" s="4" t="s">
        <v>64</v>
      </c>
      <c r="B37" s="5" t="n">
        <v>270438</v>
      </c>
      <c r="C37" s="5" t="n">
        <v>223102</v>
      </c>
    </row>
    <row r="38" spans="1:3">
      <c r="A38" s="4" t="s">
        <v>23</v>
      </c>
    </row>
    <row r="39" spans="1:3">
      <c r="A39" s="3" t="s">
        <v>56</v>
      </c>
    </row>
    <row r="40" spans="1:3">
      <c r="A40" s="4" t="s">
        <v>65</v>
      </c>
      <c r="B40" s="4" t="s">
        <v>55</v>
      </c>
      <c r="C40" s="4" t="s">
        <v>55</v>
      </c>
    </row>
    <row r="41" spans="1:3">
      <c r="A41" s="4" t="s">
        <v>25</v>
      </c>
    </row>
    <row r="42" spans="1:3">
      <c r="A42" s="3" t="s">
        <v>56</v>
      </c>
    </row>
    <row r="43" spans="1:3">
      <c r="A43" s="4" t="s">
        <v>65</v>
      </c>
      <c r="B43" s="4" t="s">
        <v>55</v>
      </c>
      <c r="C43"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4" t="s">
        <v>67</v>
      </c>
      <c r="B2" s="7" t="n">
        <v>2124</v>
      </c>
      <c r="C2" s="7" t="n">
        <v>1866</v>
      </c>
    </row>
    <row r="3" spans="1:3">
      <c r="A3" s="4" t="s">
        <v>68</v>
      </c>
      <c r="B3" s="7" t="n">
        <v>0</v>
      </c>
      <c r="C3" s="7" t="n">
        <v>0</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5" t="n">
        <v>5000</v>
      </c>
      <c r="C7" s="5" t="n">
        <v>3000</v>
      </c>
    </row>
    <row r="8" spans="1:3">
      <c r="A8" s="4" t="s">
        <v>23</v>
      </c>
    </row>
    <row r="9" spans="1:3">
      <c r="A9" s="4" t="s">
        <v>73</v>
      </c>
      <c r="B9" s="7" t="n">
        <v>0</v>
      </c>
      <c r="C9" s="7" t="n">
        <v>0</v>
      </c>
    </row>
    <row r="10" spans="1:3">
      <c r="A10" s="4" t="s">
        <v>74</v>
      </c>
      <c r="B10" s="5" t="n">
        <v>10000000</v>
      </c>
      <c r="C10" s="5" t="n">
        <v>10000000</v>
      </c>
    </row>
    <row r="11" spans="1:3">
      <c r="A11" s="4" t="s">
        <v>75</v>
      </c>
      <c r="B11" s="5" t="n">
        <v>3364000</v>
      </c>
      <c r="C11" s="5" t="n">
        <v>3364000</v>
      </c>
    </row>
    <row r="12" spans="1:3">
      <c r="A12" s="4" t="s">
        <v>76</v>
      </c>
      <c r="B12" s="5" t="n">
        <v>3364000</v>
      </c>
      <c r="C12" s="5" t="n">
        <v>3364000</v>
      </c>
    </row>
    <row r="13" spans="1:3">
      <c r="A13" s="4" t="s">
        <v>25</v>
      </c>
    </row>
    <row r="14" spans="1:3">
      <c r="A14" s="4" t="s">
        <v>73</v>
      </c>
      <c r="B14" s="7" t="n">
        <v>0</v>
      </c>
      <c r="C14" s="7" t="n">
        <v>0</v>
      </c>
    </row>
    <row r="15" spans="1:3">
      <c r="A15" s="4" t="s">
        <v>74</v>
      </c>
      <c r="B15" s="5" t="n">
        <v>200000000</v>
      </c>
      <c r="C15" s="5" t="n">
        <v>200000000</v>
      </c>
    </row>
    <row r="16" spans="1:3">
      <c r="A16" s="4" t="s">
        <v>75</v>
      </c>
      <c r="B16" s="5" t="n">
        <v>29227000</v>
      </c>
      <c r="C16" s="5" t="n">
        <v>29101000</v>
      </c>
    </row>
    <row r="17" spans="1:3">
      <c r="A17" s="4" t="s">
        <v>76</v>
      </c>
      <c r="B17" s="5" t="n">
        <v>29222000</v>
      </c>
      <c r="C17" s="5" t="n">
        <v>290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46</v>
      </c>
      <c r="B1" s="2" t="s">
        <v>1</v>
      </c>
    </row>
    <row r="2" spans="1:3">
      <c r="B2" s="2" t="s">
        <v>247</v>
      </c>
      <c r="C2" s="2" t="s">
        <v>248</v>
      </c>
    </row>
    <row r="3" spans="1:3">
      <c r="A3" s="4" t="s">
        <v>249</v>
      </c>
      <c r="B3" s="5" t="n">
        <v>36</v>
      </c>
    </row>
    <row r="4" spans="1:3">
      <c r="A4" s="4" t="s">
        <v>250</v>
      </c>
      <c r="B4" s="5" t="n">
        <v>3</v>
      </c>
    </row>
    <row r="5" spans="1:3">
      <c r="A5" s="4" t="s">
        <v>251</v>
      </c>
      <c r="B5" s="5" t="n">
        <v>2</v>
      </c>
    </row>
    <row r="6" spans="1:3">
      <c r="A6" s="4" t="s">
        <v>252</v>
      </c>
      <c r="B6" s="4" t="s">
        <v>253</v>
      </c>
    </row>
    <row r="7" spans="1:3">
      <c r="A7" s="4" t="s">
        <v>254</v>
      </c>
      <c r="B7" s="7" t="n">
        <v>129527</v>
      </c>
      <c r="C7" s="7" t="n">
        <v>97247</v>
      </c>
    </row>
    <row r="8" spans="1:3">
      <c r="A8" s="4" t="s">
        <v>255</v>
      </c>
      <c r="B8" s="5" t="n">
        <v>27741</v>
      </c>
      <c r="C8" s="5" t="n">
        <v>22739</v>
      </c>
    </row>
    <row r="9" spans="1:3">
      <c r="A9" s="4" t="s">
        <v>256</v>
      </c>
      <c r="B9" s="5" t="n">
        <v>40485</v>
      </c>
      <c r="C9" s="5" t="n">
        <v>26578</v>
      </c>
    </row>
    <row r="10" spans="1:3">
      <c r="A10" s="4" t="s">
        <v>257</v>
      </c>
    </row>
    <row r="11" spans="1:3">
      <c r="A11" s="4" t="s">
        <v>254</v>
      </c>
      <c r="B11" s="5" t="n">
        <v>55200</v>
      </c>
      <c r="C11" s="5" t="n">
        <v>36500</v>
      </c>
    </row>
    <row r="12" spans="1:3">
      <c r="A12" s="4" t="s">
        <v>255</v>
      </c>
      <c r="B12" s="7" t="n">
        <v>600</v>
      </c>
      <c r="C12" s="7" t="n">
        <v>300</v>
      </c>
    </row>
    <row r="13" spans="1:3">
      <c r="A13" s="4" t="s">
        <v>23</v>
      </c>
    </row>
    <row r="14" spans="1:3">
      <c r="A14" s="4" t="s">
        <v>258</v>
      </c>
      <c r="B14" s="5" t="n">
        <v>10</v>
      </c>
    </row>
    <row r="15" spans="1:3">
      <c r="A15" s="4" t="s">
        <v>25</v>
      </c>
    </row>
    <row r="16" spans="1:3">
      <c r="A16" s="4" t="s">
        <v>258</v>
      </c>
      <c r="B16"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27</v>
      </c>
      <c r="D1" s="2" t="s">
        <v>79</v>
      </c>
      <c r="E1" s="2" t="s">
        <v>260</v>
      </c>
    </row>
    <row r="2" spans="1:5">
      <c r="A2" s="3" t="s">
        <v>261</v>
      </c>
    </row>
    <row r="3" spans="1:5">
      <c r="A3" s="4" t="s">
        <v>29</v>
      </c>
      <c r="B3" s="7" t="n">
        <v>2423</v>
      </c>
      <c r="C3" s="7" t="n">
        <v>2865</v>
      </c>
    </row>
    <row r="4" spans="1:5">
      <c r="A4" s="4" t="s">
        <v>37</v>
      </c>
      <c r="B4" s="5" t="n">
        <v>1154</v>
      </c>
    </row>
    <row r="5" spans="1:5">
      <c r="A5" s="4" t="s">
        <v>262</v>
      </c>
      <c r="B5" s="7" t="n">
        <v>3577</v>
      </c>
      <c r="C5" s="7" t="n">
        <v>7083</v>
      </c>
      <c r="D5" s="7" t="n">
        <v>3880</v>
      </c>
      <c r="E5" s="7" t="n">
        <v>254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9</v>
      </c>
    </row>
    <row r="3" spans="1:3">
      <c r="A3" s="4" t="s">
        <v>136</v>
      </c>
      <c r="B3" s="7" t="n">
        <v>-27325</v>
      </c>
      <c r="C3" s="7" t="n">
        <v>-26617</v>
      </c>
    </row>
    <row r="4" spans="1:3">
      <c r="A4" s="4" t="s">
        <v>264</v>
      </c>
    </row>
    <row r="5" spans="1:3">
      <c r="A5" s="4" t="s">
        <v>136</v>
      </c>
      <c r="C5" s="5" t="n">
        <v>-27651</v>
      </c>
    </row>
    <row r="6" spans="1:3">
      <c r="A6" s="4" t="s">
        <v>265</v>
      </c>
    </row>
    <row r="7" spans="1:3">
      <c r="A7" s="4" t="s">
        <v>136</v>
      </c>
      <c r="C7" s="7" t="n">
        <v>10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6</v>
      </c>
      <c r="B1" s="2" t="s">
        <v>78</v>
      </c>
      <c r="D1" s="2" t="s">
        <v>1</v>
      </c>
    </row>
    <row r="2" spans="1:7">
      <c r="B2" s="2" t="s">
        <v>2</v>
      </c>
      <c r="C2" s="2" t="s">
        <v>79</v>
      </c>
      <c r="D2" s="2" t="s">
        <v>2</v>
      </c>
      <c r="E2" s="2" t="s">
        <v>79</v>
      </c>
      <c r="F2" s="2" t="s">
        <v>267</v>
      </c>
      <c r="G2" s="2" t="s">
        <v>27</v>
      </c>
    </row>
    <row r="3" spans="1:7">
      <c r="A3" s="3" t="s">
        <v>268</v>
      </c>
    </row>
    <row r="4" spans="1:7">
      <c r="A4" s="4" t="s">
        <v>269</v>
      </c>
      <c r="B4" s="7" t="n">
        <v>102365</v>
      </c>
      <c r="D4" s="7" t="n">
        <v>102365</v>
      </c>
      <c r="F4" s="7" t="n">
        <v>88919</v>
      </c>
      <c r="G4" s="7" t="n">
        <v>89548</v>
      </c>
    </row>
    <row r="5" spans="1:7">
      <c r="A5" s="4" t="s">
        <v>33</v>
      </c>
      <c r="B5" s="5" t="n">
        <v>10256</v>
      </c>
      <c r="D5" s="5" t="n">
        <v>10256</v>
      </c>
      <c r="F5" s="5" t="n">
        <v>8715</v>
      </c>
      <c r="G5" s="5" t="n">
        <v>7642</v>
      </c>
    </row>
    <row r="6" spans="1:7">
      <c r="A6" s="4" t="s">
        <v>34</v>
      </c>
      <c r="B6" s="5" t="n">
        <v>1213</v>
      </c>
      <c r="D6" s="5" t="n">
        <v>1213</v>
      </c>
      <c r="F6" s="5" t="n">
        <v>81</v>
      </c>
      <c r="G6" s="5" t="n">
        <v>1446</v>
      </c>
    </row>
    <row r="7" spans="1:7">
      <c r="A7" s="4" t="s">
        <v>35</v>
      </c>
      <c r="B7" s="5" t="n">
        <v>116639</v>
      </c>
      <c r="D7" s="5" t="n">
        <v>116639</v>
      </c>
      <c r="F7" s="5" t="n">
        <v>100905</v>
      </c>
      <c r="G7" s="5" t="n">
        <v>101826</v>
      </c>
    </row>
    <row r="8" spans="1:7">
      <c r="A8" s="4" t="s">
        <v>41</v>
      </c>
      <c r="B8" s="5" t="n">
        <v>270438</v>
      </c>
      <c r="D8" s="5" t="n">
        <v>270438</v>
      </c>
      <c r="F8" s="5" t="n">
        <v>222181</v>
      </c>
      <c r="G8" s="5" t="n">
        <v>223102</v>
      </c>
    </row>
    <row r="9" spans="1:7">
      <c r="A9" s="4" t="s">
        <v>44</v>
      </c>
      <c r="B9" s="5" t="n">
        <v>20522</v>
      </c>
      <c r="D9" s="5" t="n">
        <v>20522</v>
      </c>
      <c r="F9" s="5" t="n">
        <v>25216</v>
      </c>
      <c r="G9" s="5" t="n">
        <v>25261</v>
      </c>
    </row>
    <row r="10" spans="1:7">
      <c r="A10" s="4" t="s">
        <v>45</v>
      </c>
      <c r="B10" s="5" t="n">
        <v>2236</v>
      </c>
      <c r="D10" s="5" t="n">
        <v>2236</v>
      </c>
      <c r="F10" s="5" t="n">
        <v>7780</v>
      </c>
      <c r="G10" s="5" t="n">
        <v>7631</v>
      </c>
    </row>
    <row r="11" spans="1:7">
      <c r="A11" s="4" t="s">
        <v>48</v>
      </c>
      <c r="B11" s="5" t="n">
        <v>42779</v>
      </c>
      <c r="D11" s="5" t="n">
        <v>42779</v>
      </c>
      <c r="F11" s="5" t="n">
        <v>50400</v>
      </c>
      <c r="G11" s="5" t="n">
        <v>50296</v>
      </c>
    </row>
    <row r="12" spans="1:7">
      <c r="A12" s="4" t="s">
        <v>52</v>
      </c>
      <c r="B12" s="5" t="n">
        <v>1400</v>
      </c>
      <c r="D12" s="5" t="n">
        <v>1400</v>
      </c>
      <c r="F12" s="5" t="n">
        <v>1723</v>
      </c>
      <c r="G12" s="5" t="n">
        <v>2100</v>
      </c>
    </row>
    <row r="13" spans="1:7">
      <c r="A13" s="4" t="s">
        <v>53</v>
      </c>
      <c r="B13" s="5" t="n">
        <v>125145</v>
      </c>
      <c r="D13" s="5" t="n">
        <v>125145</v>
      </c>
      <c r="F13" s="5" t="n">
        <v>83480</v>
      </c>
      <c r="G13" s="5" t="n">
        <v>83753</v>
      </c>
    </row>
    <row r="14" spans="1:7">
      <c r="A14" s="4" t="s">
        <v>63</v>
      </c>
      <c r="B14" s="5" t="n">
        <v>145293</v>
      </c>
      <c r="D14" s="5" t="n">
        <v>145293</v>
      </c>
      <c r="F14" s="5" t="n">
        <v>138701</v>
      </c>
      <c r="G14" s="5" t="n">
        <v>139349</v>
      </c>
    </row>
    <row r="15" spans="1:7">
      <c r="A15" s="4" t="s">
        <v>64</v>
      </c>
      <c r="B15" s="5" t="n">
        <v>270438</v>
      </c>
      <c r="D15" s="5" t="n">
        <v>270438</v>
      </c>
      <c r="F15" s="5" t="n">
        <v>222181</v>
      </c>
      <c r="G15" s="7" t="n">
        <v>223102</v>
      </c>
    </row>
    <row r="16" spans="1:7">
      <c r="A16" s="4" t="s">
        <v>81</v>
      </c>
      <c r="B16" s="5" t="n">
        <v>110653</v>
      </c>
      <c r="C16" s="7" t="n">
        <v>86226</v>
      </c>
      <c r="D16" s="5" t="n">
        <v>210860</v>
      </c>
      <c r="E16" s="7" t="n">
        <v>169913</v>
      </c>
    </row>
    <row r="17" spans="1:7">
      <c r="A17" s="4" t="s">
        <v>82</v>
      </c>
      <c r="B17" s="5" t="n">
        <v>48413</v>
      </c>
      <c r="C17" s="5" t="n">
        <v>37303</v>
      </c>
      <c r="D17" s="5" t="n">
        <v>92680</v>
      </c>
      <c r="E17" s="5" t="n">
        <v>72347</v>
      </c>
    </row>
    <row r="18" spans="1:7">
      <c r="A18" s="4" t="s">
        <v>83</v>
      </c>
      <c r="B18" s="5" t="n">
        <v>62240</v>
      </c>
      <c r="C18" s="5" t="n">
        <v>48923</v>
      </c>
      <c r="D18" s="5" t="n">
        <v>118180</v>
      </c>
      <c r="E18" s="5" t="n">
        <v>97566</v>
      </c>
    </row>
    <row r="19" spans="1:7">
      <c r="A19" s="4" t="s">
        <v>84</v>
      </c>
      <c r="B19" s="5" t="n">
        <v>52344</v>
      </c>
      <c r="C19" s="5" t="n">
        <v>41534</v>
      </c>
      <c r="D19" s="5" t="n">
        <v>108541</v>
      </c>
      <c r="E19" s="5" t="n">
        <v>89428</v>
      </c>
    </row>
    <row r="20" spans="1:7">
      <c r="A20" s="4" t="s">
        <v>85</v>
      </c>
      <c r="B20" s="5" t="n">
        <v>9896</v>
      </c>
      <c r="C20" s="5" t="n">
        <v>7389</v>
      </c>
      <c r="D20" s="5" t="n">
        <v>9639</v>
      </c>
      <c r="E20" s="5" t="n">
        <v>8138</v>
      </c>
    </row>
    <row r="21" spans="1:7">
      <c r="A21" s="4" t="s">
        <v>86</v>
      </c>
      <c r="B21" s="5" t="n">
        <v>1234</v>
      </c>
      <c r="C21" s="5" t="n">
        <v>372</v>
      </c>
      <c r="D21" s="5" t="n">
        <v>2055</v>
      </c>
      <c r="E21" s="5" t="n">
        <v>538</v>
      </c>
    </row>
    <row r="22" spans="1:7">
      <c r="A22" s="4" t="s">
        <v>87</v>
      </c>
      <c r="B22" s="5" t="n">
        <v>2</v>
      </c>
      <c r="C22" s="5" t="n">
        <v>45</v>
      </c>
      <c r="D22" s="5" t="n">
        <v>165</v>
      </c>
      <c r="E22" s="5" t="n">
        <v>102</v>
      </c>
    </row>
    <row r="23" spans="1:7">
      <c r="A23" s="4" t="s">
        <v>88</v>
      </c>
      <c r="B23" s="5" t="n">
        <v>8664</v>
      </c>
      <c r="C23" s="5" t="n">
        <v>7062</v>
      </c>
      <c r="D23" s="5" t="n">
        <v>7749</v>
      </c>
      <c r="E23" s="5" t="n">
        <v>7702</v>
      </c>
    </row>
    <row r="24" spans="1:7">
      <c r="A24" s="4" t="s">
        <v>89</v>
      </c>
      <c r="B24" s="5" t="n">
        <v>2212</v>
      </c>
      <c r="C24" s="5" t="n">
        <v>2709</v>
      </c>
      <c r="D24" s="5" t="n">
        <v>1980</v>
      </c>
      <c r="E24" s="5" t="n">
        <v>2934</v>
      </c>
    </row>
    <row r="25" spans="1:7">
      <c r="A25" s="4" t="s">
        <v>90</v>
      </c>
      <c r="B25" s="5" t="n">
        <v>6452</v>
      </c>
      <c r="C25" s="5" t="n">
        <v>4353</v>
      </c>
      <c r="D25" s="5" t="n">
        <v>5769</v>
      </c>
      <c r="E25" s="5" t="n">
        <v>4768</v>
      </c>
    </row>
    <row r="26" spans="1:7">
      <c r="A26" s="4" t="s">
        <v>91</v>
      </c>
      <c r="B26" s="5" t="n">
        <v>75</v>
      </c>
      <c r="C26" s="5" t="n">
        <v>69</v>
      </c>
      <c r="D26" s="5" t="n">
        <v>83</v>
      </c>
      <c r="E26" s="5" t="n">
        <v>129</v>
      </c>
    </row>
    <row r="27" spans="1:7">
      <c r="A27" s="4" t="s">
        <v>92</v>
      </c>
      <c r="B27" s="5" t="n">
        <v>6377</v>
      </c>
      <c r="C27" s="7" t="n">
        <v>4284</v>
      </c>
      <c r="D27" s="5" t="n">
        <v>5686</v>
      </c>
      <c r="E27" s="7" t="n">
        <v>4639</v>
      </c>
    </row>
    <row r="28" spans="1:7">
      <c r="A28" s="4" t="s">
        <v>270</v>
      </c>
    </row>
    <row r="29" spans="1:7">
      <c r="A29" s="3" t="s">
        <v>268</v>
      </c>
    </row>
    <row r="30" spans="1:7">
      <c r="A30" s="4" t="s">
        <v>269</v>
      </c>
      <c r="B30" s="5" t="n">
        <v>103279</v>
      </c>
      <c r="D30" s="5" t="n">
        <v>103279</v>
      </c>
    </row>
    <row r="31" spans="1:7">
      <c r="A31" s="4" t="s">
        <v>33</v>
      </c>
      <c r="B31" s="5" t="n">
        <v>10030</v>
      </c>
      <c r="D31" s="5" t="n">
        <v>10030</v>
      </c>
    </row>
    <row r="32" spans="1:7">
      <c r="A32" s="4" t="s">
        <v>34</v>
      </c>
      <c r="B32" s="5" t="n">
        <v>1306</v>
      </c>
      <c r="D32" s="5" t="n">
        <v>1306</v>
      </c>
    </row>
    <row r="33" spans="1:7">
      <c r="A33" s="4" t="s">
        <v>35</v>
      </c>
      <c r="B33" s="5" t="n">
        <v>117420</v>
      </c>
      <c r="D33" s="5" t="n">
        <v>117420</v>
      </c>
    </row>
    <row r="34" spans="1:7">
      <c r="A34" s="4" t="s">
        <v>41</v>
      </c>
      <c r="B34" s="5" t="n">
        <v>271219</v>
      </c>
      <c r="D34" s="5" t="n">
        <v>271219</v>
      </c>
    </row>
    <row r="35" spans="1:7">
      <c r="A35" s="4" t="s">
        <v>44</v>
      </c>
      <c r="B35" s="5" t="n">
        <v>22365</v>
      </c>
      <c r="D35" s="5" t="n">
        <v>22365</v>
      </c>
    </row>
    <row r="36" spans="1:7">
      <c r="A36" s="4" t="s">
        <v>48</v>
      </c>
      <c r="B36" s="5" t="n">
        <v>44622</v>
      </c>
      <c r="D36" s="5" t="n">
        <v>44622</v>
      </c>
    </row>
    <row r="37" spans="1:7">
      <c r="A37" s="4" t="s">
        <v>52</v>
      </c>
      <c r="B37" s="5" t="n">
        <v>1124</v>
      </c>
      <c r="D37" s="5" t="n">
        <v>1124</v>
      </c>
    </row>
    <row r="38" spans="1:7">
      <c r="A38" s="4" t="s">
        <v>53</v>
      </c>
      <c r="B38" s="5" t="n">
        <v>126711</v>
      </c>
      <c r="D38" s="5" t="n">
        <v>126711</v>
      </c>
    </row>
    <row r="39" spans="1:7">
      <c r="A39" s="4" t="s">
        <v>63</v>
      </c>
      <c r="B39" s="5" t="n">
        <v>144507</v>
      </c>
      <c r="D39" s="5" t="n">
        <v>144507</v>
      </c>
    </row>
    <row r="40" spans="1:7">
      <c r="A40" s="4" t="s">
        <v>64</v>
      </c>
      <c r="B40" s="5" t="n">
        <v>271219</v>
      </c>
      <c r="D40" s="5" t="n">
        <v>271219</v>
      </c>
    </row>
    <row r="41" spans="1:7">
      <c r="A41" s="4" t="s">
        <v>81</v>
      </c>
      <c r="B41" s="5" t="n">
        <v>110871</v>
      </c>
      <c r="D41" s="5" t="n">
        <v>209246</v>
      </c>
    </row>
    <row r="42" spans="1:7">
      <c r="A42" s="4" t="s">
        <v>82</v>
      </c>
      <c r="B42" s="5" t="n">
        <v>48341</v>
      </c>
      <c r="D42" s="5" t="n">
        <v>91775</v>
      </c>
    </row>
    <row r="43" spans="1:7">
      <c r="A43" s="4" t="s">
        <v>83</v>
      </c>
      <c r="B43" s="5" t="n">
        <v>62530</v>
      </c>
      <c r="D43" s="5" t="n">
        <v>117471</v>
      </c>
    </row>
    <row r="44" spans="1:7">
      <c r="A44" s="4" t="s">
        <v>84</v>
      </c>
      <c r="B44" s="5" t="n">
        <v>52577</v>
      </c>
      <c r="D44" s="5" t="n">
        <v>109770</v>
      </c>
    </row>
    <row r="45" spans="1:7">
      <c r="A45" s="4" t="s">
        <v>85</v>
      </c>
      <c r="B45" s="5" t="n">
        <v>9953</v>
      </c>
      <c r="D45" s="5" t="n">
        <v>7701</v>
      </c>
    </row>
    <row r="46" spans="1:7">
      <c r="A46" s="4" t="s">
        <v>86</v>
      </c>
      <c r="B46" s="5" t="n">
        <v>1234</v>
      </c>
      <c r="D46" s="5" t="n">
        <v>2055</v>
      </c>
    </row>
    <row r="47" spans="1:7">
      <c r="A47" s="4" t="s">
        <v>87</v>
      </c>
      <c r="B47" s="5" t="n">
        <v>2</v>
      </c>
      <c r="D47" s="5" t="n">
        <v>165</v>
      </c>
    </row>
    <row r="48" spans="1:7">
      <c r="A48" s="4" t="s">
        <v>88</v>
      </c>
      <c r="B48" s="5" t="n">
        <v>8721</v>
      </c>
      <c r="D48" s="5" t="n">
        <v>5811</v>
      </c>
    </row>
    <row r="49" spans="1:7">
      <c r="A49" s="4" t="s">
        <v>89</v>
      </c>
      <c r="B49" s="5" t="n">
        <v>2227</v>
      </c>
      <c r="D49" s="5" t="n">
        <v>1476</v>
      </c>
    </row>
    <row r="50" spans="1:7">
      <c r="A50" s="4" t="s">
        <v>90</v>
      </c>
      <c r="B50" s="5" t="n">
        <v>6494</v>
      </c>
      <c r="D50" s="5" t="n">
        <v>4335</v>
      </c>
    </row>
    <row r="51" spans="1:7">
      <c r="A51" s="4" t="s">
        <v>91</v>
      </c>
      <c r="B51" s="5" t="n">
        <v>75</v>
      </c>
      <c r="D51" s="5" t="n">
        <v>83</v>
      </c>
    </row>
    <row r="52" spans="1:7">
      <c r="A52" s="4" t="s">
        <v>92</v>
      </c>
      <c r="B52" s="5" t="n">
        <v>6419</v>
      </c>
      <c r="D52" s="5" t="n">
        <v>4252</v>
      </c>
    </row>
    <row r="53" spans="1:7">
      <c r="A53" s="4" t="s">
        <v>271</v>
      </c>
    </row>
    <row r="54" spans="1:7">
      <c r="A54" s="3" t="s">
        <v>268</v>
      </c>
    </row>
    <row r="55" spans="1:7">
      <c r="A55" s="4" t="s">
        <v>269</v>
      </c>
      <c r="B55" s="5" t="n">
        <v>914</v>
      </c>
      <c r="D55" s="5" t="n">
        <v>914</v>
      </c>
      <c r="F55" s="5" t="n">
        <v>-629</v>
      </c>
    </row>
    <row r="56" spans="1:7">
      <c r="A56" s="4" t="s">
        <v>33</v>
      </c>
      <c r="B56" s="5" t="n">
        <v>-226</v>
      </c>
      <c r="D56" s="5" t="n">
        <v>-226</v>
      </c>
      <c r="F56" s="5" t="n">
        <v>1073</v>
      </c>
    </row>
    <row r="57" spans="1:7">
      <c r="A57" s="4" t="s">
        <v>34</v>
      </c>
      <c r="B57" s="5" t="n">
        <v>93</v>
      </c>
      <c r="D57" s="5" t="n">
        <v>93</v>
      </c>
      <c r="F57" s="5" t="n">
        <v>-1365</v>
      </c>
    </row>
    <row r="58" spans="1:7">
      <c r="A58" s="4" t="s">
        <v>35</v>
      </c>
      <c r="B58" s="5" t="n">
        <v>781</v>
      </c>
      <c r="D58" s="5" t="n">
        <v>781</v>
      </c>
      <c r="F58" s="5" t="n">
        <v>-921</v>
      </c>
    </row>
    <row r="59" spans="1:7">
      <c r="A59" s="4" t="s">
        <v>41</v>
      </c>
      <c r="B59" s="5" t="n">
        <v>781</v>
      </c>
      <c r="D59" s="5" t="n">
        <v>781</v>
      </c>
      <c r="F59" s="5" t="n">
        <v>-921</v>
      </c>
    </row>
    <row r="60" spans="1:7">
      <c r="A60" s="4" t="s">
        <v>44</v>
      </c>
      <c r="B60" s="5" t="n">
        <v>1843</v>
      </c>
      <c r="D60" s="5" t="n">
        <v>1843</v>
      </c>
      <c r="F60" s="5" t="n">
        <v>-45</v>
      </c>
    </row>
    <row r="61" spans="1:7">
      <c r="A61" s="4" t="s">
        <v>45</v>
      </c>
      <c r="F61" s="5" t="n">
        <v>149</v>
      </c>
    </row>
    <row r="62" spans="1:7">
      <c r="A62" s="4" t="s">
        <v>48</v>
      </c>
      <c r="B62" s="5" t="n">
        <v>1843</v>
      </c>
      <c r="D62" s="5" t="n">
        <v>1843</v>
      </c>
      <c r="F62" s="5" t="n">
        <v>104</v>
      </c>
    </row>
    <row r="63" spans="1:7">
      <c r="A63" s="4" t="s">
        <v>52</v>
      </c>
      <c r="B63" s="5" t="n">
        <v>-276</v>
      </c>
      <c r="D63" s="5" t="n">
        <v>-276</v>
      </c>
      <c r="F63" s="5" t="n">
        <v>-377</v>
      </c>
    </row>
    <row r="64" spans="1:7">
      <c r="A64" s="4" t="s">
        <v>53</v>
      </c>
      <c r="B64" s="5" t="n">
        <v>1566</v>
      </c>
      <c r="D64" s="5" t="n">
        <v>1566</v>
      </c>
      <c r="F64" s="5" t="n">
        <v>-273</v>
      </c>
    </row>
    <row r="65" spans="1:7">
      <c r="A65" s="4" t="s">
        <v>63</v>
      </c>
      <c r="B65" s="5" t="n">
        <v>-786</v>
      </c>
      <c r="D65" s="5" t="n">
        <v>-786</v>
      </c>
      <c r="F65" s="5" t="n">
        <v>-648</v>
      </c>
    </row>
    <row r="66" spans="1:7">
      <c r="A66" s="4" t="s">
        <v>64</v>
      </c>
      <c r="B66" s="5" t="n">
        <v>781</v>
      </c>
      <c r="D66" s="5" t="n">
        <v>781</v>
      </c>
      <c r="F66" s="7" t="n">
        <v>-921</v>
      </c>
    </row>
    <row r="67" spans="1:7">
      <c r="A67" s="4" t="s">
        <v>81</v>
      </c>
      <c r="B67" s="5" t="n">
        <v>218</v>
      </c>
      <c r="D67" s="5" t="n">
        <v>-1614</v>
      </c>
    </row>
    <row r="68" spans="1:7">
      <c r="A68" s="4" t="s">
        <v>82</v>
      </c>
      <c r="B68" s="5" t="n">
        <v>-72</v>
      </c>
      <c r="D68" s="5" t="n">
        <v>-905</v>
      </c>
    </row>
    <row r="69" spans="1:7">
      <c r="A69" s="4" t="s">
        <v>83</v>
      </c>
      <c r="B69" s="5" t="n">
        <v>290</v>
      </c>
      <c r="D69" s="5" t="n">
        <v>-709</v>
      </c>
    </row>
    <row r="70" spans="1:7">
      <c r="A70" s="4" t="s">
        <v>84</v>
      </c>
      <c r="B70" s="5" t="n">
        <v>233</v>
      </c>
      <c r="D70" s="5" t="n">
        <v>1229</v>
      </c>
    </row>
    <row r="71" spans="1:7">
      <c r="A71" s="4" t="s">
        <v>85</v>
      </c>
      <c r="B71" s="5" t="n">
        <v>57</v>
      </c>
      <c r="D71" s="5" t="n">
        <v>-1938</v>
      </c>
    </row>
    <row r="72" spans="1:7">
      <c r="A72" s="4" t="s">
        <v>88</v>
      </c>
      <c r="B72" s="5" t="n">
        <v>57</v>
      </c>
      <c r="D72" s="5" t="n">
        <v>-1938</v>
      </c>
    </row>
    <row r="73" spans="1:7">
      <c r="A73" s="4" t="s">
        <v>89</v>
      </c>
      <c r="B73" s="5" t="n">
        <v>15</v>
      </c>
      <c r="D73" s="5" t="n">
        <v>-504</v>
      </c>
    </row>
    <row r="74" spans="1:7">
      <c r="A74" s="4" t="s">
        <v>90</v>
      </c>
      <c r="B74" s="5" t="n">
        <v>42</v>
      </c>
      <c r="D74" s="5" t="n">
        <v>-1434</v>
      </c>
    </row>
    <row r="75" spans="1:7">
      <c r="A75" s="4" t="s">
        <v>92</v>
      </c>
      <c r="B75" s="7" t="n">
        <v>42</v>
      </c>
      <c r="D75" s="7" t="n">
        <v>-14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s>
  <sheetData>
    <row r="1" spans="1:6">
      <c r="A1" s="1" t="s">
        <v>272</v>
      </c>
      <c r="B1" s="2" t="s">
        <v>273</v>
      </c>
      <c r="C1" s="2" t="s">
        <v>274</v>
      </c>
      <c r="D1" s="2" t="s">
        <v>2</v>
      </c>
      <c r="E1" s="2" t="s">
        <v>275</v>
      </c>
      <c r="F1" s="2" t="s">
        <v>276</v>
      </c>
    </row>
    <row r="2" spans="1:6">
      <c r="A2" s="4" t="s">
        <v>277</v>
      </c>
    </row>
    <row r="3" spans="1:6">
      <c r="A3" s="3" t="s">
        <v>278</v>
      </c>
    </row>
    <row r="4" spans="1:6">
      <c r="A4" s="4" t="s">
        <v>279</v>
      </c>
      <c r="D4" s="4" t="s">
        <v>280</v>
      </c>
    </row>
    <row r="5" spans="1:6">
      <c r="A5" s="4" t="s">
        <v>281</v>
      </c>
      <c r="B5" s="7" t="n">
        <v>27500000</v>
      </c>
    </row>
    <row r="6" spans="1:6">
      <c r="A6" s="4" t="s">
        <v>282</v>
      </c>
    </row>
    <row r="7" spans="1:6">
      <c r="A7" s="3" t="s">
        <v>278</v>
      </c>
    </row>
    <row r="8" spans="1:6">
      <c r="A8" s="4" t="s">
        <v>283</v>
      </c>
      <c r="F8" s="7" t="n">
        <v>60000000</v>
      </c>
    </row>
    <row r="9" spans="1:6">
      <c r="A9" s="4" t="s">
        <v>284</v>
      </c>
    </row>
    <row r="10" spans="1:6">
      <c r="A10" s="3" t="s">
        <v>278</v>
      </c>
    </row>
    <row r="11" spans="1:6">
      <c r="A11" s="4" t="s">
        <v>283</v>
      </c>
      <c r="E11" s="7" t="n">
        <v>80000000</v>
      </c>
    </row>
    <row r="12" spans="1:6">
      <c r="A12" s="4" t="s">
        <v>285</v>
      </c>
    </row>
    <row r="13" spans="1:6">
      <c r="A13" s="3" t="s">
        <v>278</v>
      </c>
    </row>
    <row r="14" spans="1:6">
      <c r="A14" s="4" t="s">
        <v>283</v>
      </c>
      <c r="E14" s="7" t="n">
        <v>60000000</v>
      </c>
    </row>
    <row r="15" spans="1:6">
      <c r="A15" s="4" t="s">
        <v>286</v>
      </c>
    </row>
    <row r="16" spans="1:6">
      <c r="A16" s="3" t="s">
        <v>278</v>
      </c>
    </row>
    <row r="17" spans="1:6">
      <c r="A17" s="4" t="s">
        <v>283</v>
      </c>
      <c r="B17" s="5" t="n">
        <v>130000000</v>
      </c>
    </row>
    <row r="18" spans="1:6">
      <c r="A18" s="4" t="s">
        <v>287</v>
      </c>
      <c r="D18" s="4" t="s">
        <v>288</v>
      </c>
    </row>
    <row r="19" spans="1:6">
      <c r="A19" s="4" t="s">
        <v>289</v>
      </c>
      <c r="D19" s="4" t="s">
        <v>290</v>
      </c>
    </row>
    <row r="20" spans="1:6">
      <c r="A20" s="4" t="s">
        <v>291</v>
      </c>
    </row>
    <row r="21" spans="1:6">
      <c r="A21" s="3" t="s">
        <v>278</v>
      </c>
    </row>
    <row r="22" spans="1:6">
      <c r="A22" s="4" t="s">
        <v>283</v>
      </c>
      <c r="B22" s="7" t="n">
        <v>80000000</v>
      </c>
    </row>
    <row r="23" spans="1:6">
      <c r="A23" s="4" t="s">
        <v>279</v>
      </c>
      <c r="B23" s="4" t="s">
        <v>292</v>
      </c>
    </row>
    <row r="24" spans="1:6">
      <c r="A24" s="4" t="s">
        <v>293</v>
      </c>
    </row>
    <row r="25" spans="1:6">
      <c r="A25" s="3" t="s">
        <v>278</v>
      </c>
    </row>
    <row r="26" spans="1:6">
      <c r="A26" s="4" t="s">
        <v>283</v>
      </c>
      <c r="B26" s="7" t="n">
        <v>50000000</v>
      </c>
    </row>
    <row r="27" spans="1:6">
      <c r="A27" s="4" t="s">
        <v>279</v>
      </c>
      <c r="B27" s="4" t="s">
        <v>292</v>
      </c>
    </row>
    <row r="28" spans="1:6">
      <c r="A28" s="4" t="s">
        <v>294</v>
      </c>
    </row>
    <row r="29" spans="1:6">
      <c r="A29" s="3" t="s">
        <v>278</v>
      </c>
    </row>
    <row r="30" spans="1:6">
      <c r="A30" s="4" t="s">
        <v>295</v>
      </c>
      <c r="B30" s="4" t="s">
        <v>296</v>
      </c>
    </row>
    <row r="31" spans="1:6">
      <c r="A31" s="4" t="s">
        <v>297</v>
      </c>
    </row>
    <row r="32" spans="1:6">
      <c r="A32" s="3" t="s">
        <v>278</v>
      </c>
    </row>
    <row r="33" spans="1:6">
      <c r="A33" s="4" t="s">
        <v>295</v>
      </c>
      <c r="B33" s="4" t="s">
        <v>298</v>
      </c>
    </row>
    <row r="34" spans="1:6">
      <c r="A34" s="4" t="s">
        <v>299</v>
      </c>
    </row>
    <row r="35" spans="1:6">
      <c r="A35" s="3" t="s">
        <v>278</v>
      </c>
    </row>
    <row r="36" spans="1:6">
      <c r="A36" s="4" t="s">
        <v>295</v>
      </c>
      <c r="B36" s="4" t="s">
        <v>300</v>
      </c>
    </row>
    <row r="37" spans="1:6">
      <c r="A37" s="4" t="s">
        <v>301</v>
      </c>
    </row>
    <row r="38" spans="1:6">
      <c r="A38" s="3" t="s">
        <v>278</v>
      </c>
    </row>
    <row r="39" spans="1:6">
      <c r="A39" s="4" t="s">
        <v>295</v>
      </c>
      <c r="B39" s="4" t="s">
        <v>302</v>
      </c>
    </row>
    <row r="40" spans="1:6">
      <c r="A40" s="4" t="s">
        <v>303</v>
      </c>
    </row>
    <row r="41" spans="1:6">
      <c r="A41" s="3" t="s">
        <v>278</v>
      </c>
    </row>
    <row r="42" spans="1:6">
      <c r="A42" s="4" t="s">
        <v>304</v>
      </c>
      <c r="D42" s="7" t="n">
        <v>800000</v>
      </c>
    </row>
    <row r="43" spans="1:6">
      <c r="A43" s="4" t="s">
        <v>305</v>
      </c>
      <c r="D43" s="4" t="s">
        <v>306</v>
      </c>
    </row>
    <row r="44" spans="1:6">
      <c r="A44" s="4" t="s">
        <v>307</v>
      </c>
      <c r="D44" s="7" t="n">
        <v>3300</v>
      </c>
    </row>
    <row r="45" spans="1:6">
      <c r="A45" s="4" t="s">
        <v>308</v>
      </c>
      <c r="D45" s="4" t="s">
        <v>309</v>
      </c>
    </row>
    <row r="46" spans="1:6">
      <c r="A46" s="4" t="s">
        <v>310</v>
      </c>
    </row>
    <row r="47" spans="1:6">
      <c r="A47" s="3" t="s">
        <v>278</v>
      </c>
    </row>
    <row r="48" spans="1:6">
      <c r="A48" s="4" t="s">
        <v>305</v>
      </c>
      <c r="C48" s="4" t="s">
        <v>311</v>
      </c>
    </row>
    <row r="49" spans="1:6">
      <c r="A49" s="4" t="s">
        <v>307</v>
      </c>
      <c r="C49" s="7" t="n">
        <v>3300</v>
      </c>
    </row>
    <row r="50" spans="1:6">
      <c r="A50" s="4" t="s">
        <v>308</v>
      </c>
      <c r="C50" s="4" t="s">
        <v>312</v>
      </c>
    </row>
    <row r="51" spans="1:6">
      <c r="A51" s="4" t="s">
        <v>313</v>
      </c>
    </row>
    <row r="52" spans="1:6">
      <c r="A52" s="3" t="s">
        <v>278</v>
      </c>
    </row>
    <row r="53" spans="1:6">
      <c r="A53" s="4" t="s">
        <v>304</v>
      </c>
      <c r="C53" s="7" t="n">
        <v>800000</v>
      </c>
    </row>
    <row r="54" spans="1:6">
      <c r="A54" s="4" t="s">
        <v>305</v>
      </c>
      <c r="C54" s="4" t="s">
        <v>311</v>
      </c>
    </row>
    <row r="55" spans="1:6">
      <c r="A55" s="4" t="s">
        <v>307</v>
      </c>
      <c r="C55" s="7" t="n">
        <v>3300</v>
      </c>
    </row>
    <row r="56" spans="1:6">
      <c r="A56" s="4" t="s">
        <v>308</v>
      </c>
      <c r="C56" s="4" t="s">
        <v>3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27</v>
      </c>
    </row>
    <row r="2" spans="1:3">
      <c r="A2" s="3" t="s">
        <v>278</v>
      </c>
    </row>
    <row r="3" spans="1:3">
      <c r="A3" s="4" t="s">
        <v>315</v>
      </c>
      <c r="B3" s="7" t="n">
        <v>36467</v>
      </c>
      <c r="C3" s="7" t="n">
        <v>1508</v>
      </c>
    </row>
    <row r="4" spans="1:3">
      <c r="A4" s="4" t="s">
        <v>316</v>
      </c>
      <c r="B4" s="5" t="n">
        <v>85</v>
      </c>
      <c r="C4" s="5" t="n">
        <v>84</v>
      </c>
    </row>
    <row r="5" spans="1:3">
      <c r="A5" s="4" t="s">
        <v>317</v>
      </c>
      <c r="B5" s="5" t="n">
        <v>36382</v>
      </c>
      <c r="C5" s="5" t="n">
        <v>1424</v>
      </c>
    </row>
    <row r="6" spans="1:3">
      <c r="A6" s="4" t="s">
        <v>318</v>
      </c>
    </row>
    <row r="7" spans="1:3">
      <c r="A7" s="3" t="s">
        <v>278</v>
      </c>
    </row>
    <row r="8" spans="1:3">
      <c r="A8" s="4" t="s">
        <v>315</v>
      </c>
      <c r="B8" s="5" t="n">
        <v>671</v>
      </c>
      <c r="C8" s="5" t="n">
        <v>690</v>
      </c>
    </row>
    <row r="9" spans="1:3">
      <c r="A9" s="4" t="s">
        <v>319</v>
      </c>
    </row>
    <row r="10" spans="1:3">
      <c r="A10" s="3" t="s">
        <v>278</v>
      </c>
    </row>
    <row r="11" spans="1:3">
      <c r="A11" s="4" t="s">
        <v>315</v>
      </c>
      <c r="B11" s="5" t="n">
        <v>763</v>
      </c>
      <c r="C11" s="5" t="n">
        <v>783</v>
      </c>
    </row>
    <row r="12" spans="1:3">
      <c r="A12" s="4" t="s">
        <v>320</v>
      </c>
    </row>
    <row r="13" spans="1:3">
      <c r="A13" s="3" t="s">
        <v>278</v>
      </c>
    </row>
    <row r="14" spans="1:3">
      <c r="A14" s="4" t="s">
        <v>315</v>
      </c>
      <c r="B14" s="5" t="n">
        <v>35000</v>
      </c>
    </row>
    <row r="15" spans="1:3">
      <c r="A15" s="4" t="s">
        <v>321</v>
      </c>
    </row>
    <row r="16" spans="1:3">
      <c r="A16" s="3" t="s">
        <v>278</v>
      </c>
    </row>
    <row r="17" spans="1:3">
      <c r="A17" s="4" t="s">
        <v>315</v>
      </c>
      <c r="B17" s="7" t="n">
        <v>33</v>
      </c>
      <c r="C17" s="7" t="n">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267</v>
      </c>
      <c r="D1" s="2" t="s">
        <v>27</v>
      </c>
    </row>
    <row r="2" spans="1:4">
      <c r="A2" s="3" t="s">
        <v>168</v>
      </c>
    </row>
    <row r="3" spans="1:4">
      <c r="A3" s="4" t="s">
        <v>323</v>
      </c>
      <c r="B3" s="7" t="n">
        <v>3208</v>
      </c>
      <c r="D3" s="7" t="n">
        <v>5370</v>
      </c>
    </row>
    <row r="4" spans="1:4">
      <c r="A4" s="4" t="s">
        <v>324</v>
      </c>
      <c r="B4" s="5" t="n">
        <v>5038</v>
      </c>
      <c r="D4" s="5" t="n">
        <v>7285</v>
      </c>
    </row>
    <row r="5" spans="1:4">
      <c r="A5" s="4" t="s">
        <v>325</v>
      </c>
      <c r="B5" s="5" t="n">
        <v>1432</v>
      </c>
      <c r="D5" s="5" t="n">
        <v>4062</v>
      </c>
    </row>
    <row r="6" spans="1:4">
      <c r="A6" s="4" t="s">
        <v>326</v>
      </c>
      <c r="B6" s="5" t="n">
        <v>756</v>
      </c>
      <c r="D6" s="5" t="n">
        <v>1080</v>
      </c>
    </row>
    <row r="7" spans="1:4">
      <c r="A7" s="4" t="s">
        <v>327</v>
      </c>
      <c r="B7" s="5" t="n">
        <v>488</v>
      </c>
      <c r="D7" s="5" t="n">
        <v>839</v>
      </c>
    </row>
    <row r="8" spans="1:4">
      <c r="A8" s="4" t="s">
        <v>328</v>
      </c>
      <c r="B8" s="5" t="n">
        <v>2452</v>
      </c>
      <c r="D8" s="5" t="n">
        <v>2028</v>
      </c>
    </row>
    <row r="9" spans="1:4">
      <c r="A9" s="4" t="s">
        <v>329</v>
      </c>
      <c r="B9" s="5" t="n">
        <v>2340</v>
      </c>
      <c r="D9" s="5" t="n">
        <v>1011</v>
      </c>
    </row>
    <row r="10" spans="1:4">
      <c r="A10" s="4" t="s">
        <v>147</v>
      </c>
      <c r="B10" s="5" t="n">
        <v>4808</v>
      </c>
      <c r="D10" s="5" t="n">
        <v>3586</v>
      </c>
    </row>
    <row r="11" spans="1:4">
      <c r="A11" s="4" t="s">
        <v>330</v>
      </c>
      <c r="B11" s="7" t="n">
        <v>20522</v>
      </c>
      <c r="C11" s="7" t="n">
        <v>25216</v>
      </c>
      <c r="D11" s="7" t="n">
        <v>25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332</v>
      </c>
    </row>
    <row r="3" spans="1:3">
      <c r="A3" s="4" t="s">
        <v>333</v>
      </c>
      <c r="B3" s="7" t="n">
        <v>6323</v>
      </c>
      <c r="C3" s="7" t="n">
        <v>6323</v>
      </c>
    </row>
    <row r="4" spans="1:3">
      <c r="A4" s="4" t="s">
        <v>334</v>
      </c>
    </row>
    <row r="5" spans="1:3">
      <c r="A5" s="3" t="s">
        <v>332</v>
      </c>
    </row>
    <row r="6" spans="1:3">
      <c r="A6" s="4" t="s">
        <v>335</v>
      </c>
      <c r="B6" s="5" t="n">
        <v>6323</v>
      </c>
    </row>
    <row r="7" spans="1:3">
      <c r="A7" s="4" t="s">
        <v>333</v>
      </c>
      <c r="B7" s="7" t="n">
        <v>6323</v>
      </c>
      <c r="C7" s="7" t="n">
        <v>6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10653</v>
      </c>
      <c r="C4" s="7" t="n">
        <v>86226</v>
      </c>
      <c r="D4" s="7" t="n">
        <v>210860</v>
      </c>
      <c r="E4" s="7" t="n">
        <v>169913</v>
      </c>
    </row>
    <row r="5" spans="1:5">
      <c r="A5" s="4" t="s">
        <v>82</v>
      </c>
      <c r="B5" s="5" t="n">
        <v>48413</v>
      </c>
      <c r="C5" s="5" t="n">
        <v>37303</v>
      </c>
      <c r="D5" s="5" t="n">
        <v>92680</v>
      </c>
      <c r="E5" s="5" t="n">
        <v>72347</v>
      </c>
    </row>
    <row r="6" spans="1:5">
      <c r="A6" s="4" t="s">
        <v>83</v>
      </c>
      <c r="B6" s="5" t="n">
        <v>62240</v>
      </c>
      <c r="C6" s="5" t="n">
        <v>48923</v>
      </c>
      <c r="D6" s="5" t="n">
        <v>118180</v>
      </c>
      <c r="E6" s="5" t="n">
        <v>97566</v>
      </c>
    </row>
    <row r="7" spans="1:5">
      <c r="A7" s="4" t="s">
        <v>84</v>
      </c>
      <c r="B7" s="5" t="n">
        <v>52344</v>
      </c>
      <c r="C7" s="5" t="n">
        <v>41534</v>
      </c>
      <c r="D7" s="5" t="n">
        <v>108541</v>
      </c>
      <c r="E7" s="5" t="n">
        <v>89428</v>
      </c>
    </row>
    <row r="8" spans="1:5">
      <c r="A8" s="4" t="s">
        <v>85</v>
      </c>
      <c r="B8" s="5" t="n">
        <v>9896</v>
      </c>
      <c r="C8" s="5" t="n">
        <v>7389</v>
      </c>
      <c r="D8" s="5" t="n">
        <v>9639</v>
      </c>
      <c r="E8" s="5" t="n">
        <v>8138</v>
      </c>
    </row>
    <row r="9" spans="1:5">
      <c r="A9" s="4" t="s">
        <v>86</v>
      </c>
      <c r="B9" s="5" t="n">
        <v>1234</v>
      </c>
      <c r="C9" s="5" t="n">
        <v>372</v>
      </c>
      <c r="D9" s="5" t="n">
        <v>2055</v>
      </c>
      <c r="E9" s="5" t="n">
        <v>538</v>
      </c>
    </row>
    <row r="10" spans="1:5">
      <c r="A10" s="4" t="s">
        <v>87</v>
      </c>
      <c r="B10" s="5" t="n">
        <v>2</v>
      </c>
      <c r="C10" s="5" t="n">
        <v>45</v>
      </c>
      <c r="D10" s="5" t="n">
        <v>165</v>
      </c>
      <c r="E10" s="5" t="n">
        <v>102</v>
      </c>
    </row>
    <row r="11" spans="1:5">
      <c r="A11" s="4" t="s">
        <v>88</v>
      </c>
      <c r="B11" s="5" t="n">
        <v>8664</v>
      </c>
      <c r="C11" s="5" t="n">
        <v>7062</v>
      </c>
      <c r="D11" s="5" t="n">
        <v>7749</v>
      </c>
      <c r="E11" s="5" t="n">
        <v>7702</v>
      </c>
    </row>
    <row r="12" spans="1:5">
      <c r="A12" s="4" t="s">
        <v>89</v>
      </c>
      <c r="B12" s="5" t="n">
        <v>2212</v>
      </c>
      <c r="C12" s="5" t="n">
        <v>2709</v>
      </c>
      <c r="D12" s="5" t="n">
        <v>1980</v>
      </c>
      <c r="E12" s="5" t="n">
        <v>2934</v>
      </c>
    </row>
    <row r="13" spans="1:5">
      <c r="A13" s="4" t="s">
        <v>90</v>
      </c>
      <c r="B13" s="5" t="n">
        <v>6452</v>
      </c>
      <c r="C13" s="5" t="n">
        <v>4353</v>
      </c>
      <c r="D13" s="5" t="n">
        <v>5769</v>
      </c>
      <c r="E13" s="5" t="n">
        <v>4768</v>
      </c>
    </row>
    <row r="14" spans="1:5">
      <c r="A14" s="4" t="s">
        <v>91</v>
      </c>
      <c r="B14" s="5" t="n">
        <v>75</v>
      </c>
      <c r="C14" s="5" t="n">
        <v>69</v>
      </c>
      <c r="D14" s="5" t="n">
        <v>83</v>
      </c>
      <c r="E14" s="5" t="n">
        <v>129</v>
      </c>
    </row>
    <row r="15" spans="1:5">
      <c r="A15" s="4" t="s">
        <v>92</v>
      </c>
      <c r="B15" s="7" t="n">
        <v>6377</v>
      </c>
      <c r="C15" s="7" t="n">
        <v>4284</v>
      </c>
      <c r="D15" s="7" t="n">
        <v>5686</v>
      </c>
      <c r="E15" s="7" t="n">
        <v>4639</v>
      </c>
    </row>
    <row r="16" spans="1:5">
      <c r="A16" s="3" t="s">
        <v>93</v>
      </c>
    </row>
    <row r="17" spans="1:5">
      <c r="A17" s="4" t="s">
        <v>94</v>
      </c>
      <c r="B17" s="5" t="n">
        <v>32065</v>
      </c>
      <c r="C17" s="5" t="n">
        <v>31828</v>
      </c>
      <c r="D17" s="5" t="n">
        <v>32056</v>
      </c>
      <c r="E17" s="5" t="n">
        <v>31825</v>
      </c>
    </row>
    <row r="18" spans="1:5">
      <c r="A18" s="4" t="s">
        <v>95</v>
      </c>
      <c r="B18" s="8" t="n">
        <v>0.2</v>
      </c>
      <c r="C18" s="8" t="n">
        <v>0.13</v>
      </c>
      <c r="D18" s="8" t="n">
        <v>0.18</v>
      </c>
      <c r="E18" s="8" t="n">
        <v>0.15</v>
      </c>
    </row>
    <row r="19" spans="1:5">
      <c r="A19" s="3" t="s">
        <v>96</v>
      </c>
    </row>
    <row r="20" spans="1:5">
      <c r="A20" s="4" t="s">
        <v>97</v>
      </c>
      <c r="B20" s="5" t="n">
        <v>32414</v>
      </c>
      <c r="C20" s="5" t="n">
        <v>32318</v>
      </c>
      <c r="D20" s="5" t="n">
        <v>32439</v>
      </c>
      <c r="E20" s="5" t="n">
        <v>32344</v>
      </c>
    </row>
    <row r="21" spans="1:5">
      <c r="A21" s="4" t="s">
        <v>98</v>
      </c>
      <c r="B21" s="8" t="n">
        <v>0.2</v>
      </c>
      <c r="C21" s="8" t="n">
        <v>0.13</v>
      </c>
      <c r="D21" s="8" t="n">
        <v>0.18</v>
      </c>
      <c r="E21"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7" t="n">
        <v>84</v>
      </c>
    </row>
    <row r="4" spans="1:2">
      <c r="A4" s="4" t="s">
        <v>340</v>
      </c>
      <c r="B4" s="5" t="n">
        <v>780</v>
      </c>
    </row>
    <row r="5" spans="1:2">
      <c r="A5" s="4" t="s">
        <v>341</v>
      </c>
      <c r="B5" s="5" t="n">
        <v>1263</v>
      </c>
    </row>
    <row r="6" spans="1:2">
      <c r="A6" s="4" t="s">
        <v>342</v>
      </c>
      <c r="B6" s="5" t="n">
        <v>4196</v>
      </c>
    </row>
    <row r="7" spans="1:2">
      <c r="A7" s="4" t="s">
        <v>110</v>
      </c>
      <c r="B7" s="7" t="n">
        <v>6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s>
  <sheetData>
    <row r="1" spans="1:4">
      <c r="A1" s="1" t="s">
        <v>343</v>
      </c>
      <c r="B1" s="2" t="s">
        <v>344</v>
      </c>
      <c r="C1" s="2" t="s">
        <v>345</v>
      </c>
      <c r="D1" s="2" t="s">
        <v>346</v>
      </c>
    </row>
    <row r="2" spans="1:4">
      <c r="A2" s="4" t="s">
        <v>347</v>
      </c>
    </row>
    <row r="3" spans="1:4">
      <c r="A3" s="3" t="s">
        <v>348</v>
      </c>
    </row>
    <row r="4" spans="1:4">
      <c r="A4" s="4" t="s">
        <v>349</v>
      </c>
      <c r="C4" s="5" t="n">
        <v>1</v>
      </c>
      <c r="D4" s="5" t="n">
        <v>1</v>
      </c>
    </row>
    <row r="5" spans="1:4">
      <c r="A5" s="4" t="s">
        <v>350</v>
      </c>
    </row>
    <row r="6" spans="1:4">
      <c r="A6" s="3" t="s">
        <v>348</v>
      </c>
    </row>
    <row r="7" spans="1:4">
      <c r="A7" s="4" t="s">
        <v>351</v>
      </c>
      <c r="B7" s="9" t="n">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267</v>
      </c>
      <c r="D1" s="2" t="s">
        <v>27</v>
      </c>
    </row>
    <row r="2" spans="1:4">
      <c r="A2" s="3" t="s">
        <v>353</v>
      </c>
    </row>
    <row r="3" spans="1:4">
      <c r="A3" s="4" t="s">
        <v>29</v>
      </c>
      <c r="B3" s="7" t="n">
        <v>2423</v>
      </c>
      <c r="D3" s="7" t="n">
        <v>2865</v>
      </c>
    </row>
    <row r="4" spans="1:4">
      <c r="A4" s="4" t="s">
        <v>31</v>
      </c>
      <c r="B4" s="5" t="n">
        <v>336</v>
      </c>
      <c r="D4" s="5" t="n">
        <v>273</v>
      </c>
    </row>
    <row r="5" spans="1:4">
      <c r="A5" s="4" t="s">
        <v>36</v>
      </c>
      <c r="B5" s="5" t="n">
        <v>144800</v>
      </c>
      <c r="D5" s="5" t="n">
        <v>109705</v>
      </c>
    </row>
    <row r="6" spans="1:4">
      <c r="A6" s="4" t="s">
        <v>40</v>
      </c>
      <c r="B6" s="5" t="n">
        <v>1120</v>
      </c>
      <c r="D6" s="5" t="n">
        <v>628</v>
      </c>
    </row>
    <row r="7" spans="1:4">
      <c r="A7" s="4" t="s">
        <v>41</v>
      </c>
      <c r="B7" s="5" t="n">
        <v>270438</v>
      </c>
      <c r="C7" s="7" t="n">
        <v>222181</v>
      </c>
      <c r="D7" s="5" t="n">
        <v>223102</v>
      </c>
    </row>
    <row r="8" spans="1:4">
      <c r="A8" s="4" t="s">
        <v>354</v>
      </c>
      <c r="B8" s="5" t="n">
        <v>3362</v>
      </c>
      <c r="D8" s="5" t="n">
        <v>3279</v>
      </c>
    </row>
    <row r="9" spans="1:4">
      <c r="A9" s="4" t="s">
        <v>64</v>
      </c>
      <c r="B9" s="5" t="n">
        <v>270438</v>
      </c>
      <c r="C9" s="7" t="n">
        <v>222181</v>
      </c>
      <c r="D9" s="5" t="n">
        <v>223102</v>
      </c>
    </row>
    <row r="10" spans="1:4">
      <c r="A10" s="4" t="s">
        <v>355</v>
      </c>
    </row>
    <row r="11" spans="1:4">
      <c r="A11" s="3" t="s">
        <v>353</v>
      </c>
    </row>
    <row r="12" spans="1:4">
      <c r="A12" s="4" t="s">
        <v>29</v>
      </c>
      <c r="B12" s="5" t="n">
        <v>726</v>
      </c>
      <c r="D12" s="5" t="n">
        <v>655</v>
      </c>
    </row>
    <row r="13" spans="1:4">
      <c r="A13" s="4" t="s">
        <v>31</v>
      </c>
      <c r="B13" s="5" t="n">
        <v>17</v>
      </c>
      <c r="D13" s="5" t="n">
        <v>10</v>
      </c>
    </row>
    <row r="14" spans="1:4">
      <c r="A14" s="4" t="s">
        <v>36</v>
      </c>
      <c r="B14" s="5" t="n">
        <v>4064</v>
      </c>
      <c r="D14" s="5" t="n">
        <v>4114</v>
      </c>
    </row>
    <row r="15" spans="1:4">
      <c r="A15" s="4" t="s">
        <v>40</v>
      </c>
      <c r="B15" s="5" t="n">
        <v>12</v>
      </c>
      <c r="D15" s="5" t="n">
        <v>53</v>
      </c>
    </row>
    <row r="16" spans="1:4">
      <c r="A16" s="4" t="s">
        <v>41</v>
      </c>
      <c r="B16" s="5" t="n">
        <v>4819</v>
      </c>
      <c r="D16" s="5" t="n">
        <v>4832</v>
      </c>
    </row>
    <row r="17" spans="1:4">
      <c r="A17" s="4" t="s">
        <v>356</v>
      </c>
      <c r="B17" s="5" t="n">
        <v>104</v>
      </c>
      <c r="D17" s="5" t="n">
        <v>160</v>
      </c>
    </row>
    <row r="18" spans="1:4">
      <c r="A18" s="4" t="s">
        <v>317</v>
      </c>
      <c r="B18" s="5" t="n">
        <v>1353</v>
      </c>
      <c r="D18" s="5" t="n">
        <v>1393</v>
      </c>
    </row>
    <row r="19" spans="1:4">
      <c r="A19" s="4" t="s">
        <v>354</v>
      </c>
      <c r="B19" s="5" t="n">
        <v>3362</v>
      </c>
      <c r="D19" s="5" t="n">
        <v>3279</v>
      </c>
    </row>
    <row r="20" spans="1:4">
      <c r="A20" s="4" t="s">
        <v>64</v>
      </c>
      <c r="B20" s="7" t="n">
        <v>4819</v>
      </c>
      <c r="D20" s="7" t="n">
        <v>48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8</v>
      </c>
      <c r="D1" s="2" t="s">
        <v>1</v>
      </c>
    </row>
    <row r="2" spans="1:5">
      <c r="B2" s="2" t="s">
        <v>2</v>
      </c>
      <c r="C2" s="2" t="s">
        <v>79</v>
      </c>
      <c r="D2" s="2" t="s">
        <v>2</v>
      </c>
      <c r="E2" s="2" t="s">
        <v>79</v>
      </c>
    </row>
    <row r="3" spans="1:5">
      <c r="A3" s="3" t="s">
        <v>177</v>
      </c>
    </row>
    <row r="4" spans="1:5">
      <c r="A4" s="4" t="s">
        <v>92</v>
      </c>
      <c r="B4" s="7" t="n">
        <v>6377</v>
      </c>
      <c r="C4" s="7" t="n">
        <v>4284</v>
      </c>
      <c r="D4" s="7" t="n">
        <v>5686</v>
      </c>
      <c r="E4" s="7" t="n">
        <v>4639</v>
      </c>
    </row>
    <row r="5" spans="1:5">
      <c r="A5" s="4" t="s">
        <v>358</v>
      </c>
      <c r="B5" s="5" t="n">
        <v>32065</v>
      </c>
      <c r="C5" s="5" t="n">
        <v>31828</v>
      </c>
      <c r="D5" s="5" t="n">
        <v>32056</v>
      </c>
      <c r="E5" s="5" t="n">
        <v>31825</v>
      </c>
    </row>
    <row r="6" spans="1:5">
      <c r="A6" s="4" t="s">
        <v>359</v>
      </c>
      <c r="B6" s="5" t="n">
        <v>349</v>
      </c>
      <c r="C6" s="5" t="n">
        <v>490</v>
      </c>
      <c r="D6" s="5" t="n">
        <v>383</v>
      </c>
      <c r="E6" s="5" t="n">
        <v>519</v>
      </c>
    </row>
    <row r="7" spans="1:5">
      <c r="A7" s="4" t="s">
        <v>360</v>
      </c>
      <c r="B7" s="5" t="n">
        <v>32414</v>
      </c>
      <c r="C7" s="5" t="n">
        <v>32318</v>
      </c>
      <c r="D7" s="5" t="n">
        <v>32439</v>
      </c>
      <c r="E7" s="5" t="n">
        <v>32344</v>
      </c>
    </row>
    <row r="8" spans="1:5">
      <c r="A8" s="4" t="s">
        <v>361</v>
      </c>
      <c r="B8" s="8" t="n">
        <v>0.2</v>
      </c>
      <c r="C8" s="8" t="n">
        <v>0.13</v>
      </c>
      <c r="D8" s="8" t="n">
        <v>0.18</v>
      </c>
      <c r="E8" s="8" t="n">
        <v>0.15</v>
      </c>
    </row>
    <row r="9" spans="1:5">
      <c r="A9" s="4" t="s">
        <v>362</v>
      </c>
      <c r="B9" s="8" t="n">
        <v>0.2</v>
      </c>
      <c r="C9" s="8" t="n">
        <v>0.13</v>
      </c>
      <c r="D9" s="8" t="n">
        <v>0.18</v>
      </c>
      <c r="E9" s="8" t="n">
        <v>0.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3</v>
      </c>
      <c r="B1" s="2" t="s">
        <v>78</v>
      </c>
      <c r="D1" s="2" t="s">
        <v>1</v>
      </c>
    </row>
    <row r="2" spans="1:5">
      <c r="B2" s="2" t="s">
        <v>2</v>
      </c>
      <c r="C2" s="2" t="s">
        <v>79</v>
      </c>
      <c r="D2" s="2" t="s">
        <v>2</v>
      </c>
      <c r="E2" s="2" t="s">
        <v>79</v>
      </c>
    </row>
    <row r="3" spans="1:5">
      <c r="A3" s="3" t="s">
        <v>364</v>
      </c>
    </row>
    <row r="4" spans="1:5">
      <c r="A4" s="4" t="s">
        <v>365</v>
      </c>
      <c r="B4" s="9" t="n">
        <v>0.5</v>
      </c>
      <c r="C4" s="9" t="n">
        <v>0.3</v>
      </c>
      <c r="D4" s="9" t="n">
        <v>0.9</v>
      </c>
      <c r="E4" s="9" t="n">
        <v>0.6</v>
      </c>
    </row>
    <row r="5" spans="1:5">
      <c r="A5" s="4" t="s">
        <v>366</v>
      </c>
      <c r="B5" s="9" t="n">
        <v>3.5</v>
      </c>
      <c r="D5" s="9" t="n">
        <v>3.5</v>
      </c>
    </row>
    <row r="6" spans="1:5">
      <c r="A6" s="4" t="s">
        <v>367</v>
      </c>
      <c r="D6" s="4" t="s">
        <v>3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70</v>
      </c>
    </row>
    <row r="3" spans="1:2">
      <c r="A3" s="3" t="s">
        <v>364</v>
      </c>
    </row>
    <row r="4" spans="1:2">
      <c r="A4" s="4" t="s">
        <v>371</v>
      </c>
      <c r="B4" s="5" t="n">
        <v>536471</v>
      </c>
    </row>
    <row r="5" spans="1:2">
      <c r="A5" s="4" t="s">
        <v>372</v>
      </c>
      <c r="B5" s="5" t="n">
        <v>126404</v>
      </c>
    </row>
    <row r="6" spans="1:2">
      <c r="A6" s="4" t="s">
        <v>373</v>
      </c>
      <c r="B6" s="5" t="n">
        <v>-144534</v>
      </c>
    </row>
    <row r="7" spans="1:2">
      <c r="A7" s="4" t="s">
        <v>374</v>
      </c>
      <c r="B7" s="5" t="n">
        <v>-221</v>
      </c>
    </row>
    <row r="8" spans="1:2">
      <c r="A8" s="4" t="s">
        <v>375</v>
      </c>
      <c r="B8" s="5" t="n">
        <v>518120</v>
      </c>
    </row>
    <row r="9" spans="1:2">
      <c r="A9" s="4" t="s">
        <v>376</v>
      </c>
      <c r="B9" s="8" t="n">
        <v>7.6</v>
      </c>
    </row>
    <row r="10" spans="1:2">
      <c r="A10" s="4" t="s">
        <v>377</v>
      </c>
      <c r="B10" s="10" t="n">
        <v>18.2</v>
      </c>
    </row>
    <row r="11" spans="1:2">
      <c r="A11" s="4" t="s">
        <v>378</v>
      </c>
      <c r="B11" s="10" t="n">
        <v>5.89</v>
      </c>
    </row>
    <row r="12" spans="1:2">
      <c r="A12" s="4" t="s">
        <v>379</v>
      </c>
      <c r="B12" s="10" t="n">
        <v>22.66</v>
      </c>
    </row>
    <row r="13" spans="1:2">
      <c r="A13" s="4" t="s">
        <v>380</v>
      </c>
      <c r="B13" s="8" t="n">
        <v>10.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3" t="s">
        <v>382</v>
      </c>
    </row>
    <row r="3" spans="1:3">
      <c r="A3" s="4" t="s">
        <v>254</v>
      </c>
      <c r="B3" s="7" t="n">
        <v>129527</v>
      </c>
      <c r="C3" s="7" t="n">
        <v>97247</v>
      </c>
    </row>
    <row r="4" spans="1:3">
      <c r="A4" s="4" t="s">
        <v>383</v>
      </c>
      <c r="B4" s="5" t="n">
        <v>-27741</v>
      </c>
      <c r="C4" s="5" t="n">
        <v>-22739</v>
      </c>
    </row>
    <row r="5" spans="1:3">
      <c r="A5" s="4" t="s">
        <v>384</v>
      </c>
      <c r="B5" s="5" t="n">
        <v>101786</v>
      </c>
      <c r="C5" s="5" t="n">
        <v>74508</v>
      </c>
    </row>
    <row r="6" spans="1:3">
      <c r="A6" s="4" t="s">
        <v>36</v>
      </c>
      <c r="B6" s="5" t="n">
        <v>144800</v>
      </c>
      <c r="C6" s="5" t="n">
        <v>109705</v>
      </c>
    </row>
    <row r="7" spans="1:3">
      <c r="A7" s="4" t="s">
        <v>385</v>
      </c>
    </row>
    <row r="8" spans="1:3">
      <c r="A8" s="3" t="s">
        <v>382</v>
      </c>
    </row>
    <row r="9" spans="1:3">
      <c r="A9" s="4" t="s">
        <v>254</v>
      </c>
      <c r="B9" s="5" t="n">
        <v>3055</v>
      </c>
      <c r="C9" s="5" t="n">
        <v>3055</v>
      </c>
    </row>
    <row r="10" spans="1:3">
      <c r="A10" s="4" t="s">
        <v>386</v>
      </c>
    </row>
    <row r="11" spans="1:3">
      <c r="A11" s="3" t="s">
        <v>382</v>
      </c>
    </row>
    <row r="12" spans="1:3">
      <c r="A12" s="4" t="s">
        <v>254</v>
      </c>
      <c r="B12" s="5" t="n">
        <v>27891</v>
      </c>
      <c r="C12" s="5" t="n">
        <v>20985</v>
      </c>
    </row>
    <row r="13" spans="1:3">
      <c r="A13" s="4" t="s">
        <v>387</v>
      </c>
    </row>
    <row r="14" spans="1:3">
      <c r="A14" s="3" t="s">
        <v>382</v>
      </c>
    </row>
    <row r="15" spans="1:3">
      <c r="A15" s="4" t="s">
        <v>254</v>
      </c>
      <c r="B15" s="5" t="n">
        <v>43968</v>
      </c>
      <c r="C15" s="5" t="n">
        <v>33906</v>
      </c>
    </row>
    <row r="16" spans="1:3">
      <c r="A16" s="4" t="s">
        <v>388</v>
      </c>
    </row>
    <row r="17" spans="1:3">
      <c r="A17" s="3" t="s">
        <v>382</v>
      </c>
    </row>
    <row r="18" spans="1:3">
      <c r="A18" s="4" t="s">
        <v>254</v>
      </c>
      <c r="B18" s="5" t="n">
        <v>161</v>
      </c>
      <c r="C18" s="5" t="n">
        <v>177</v>
      </c>
    </row>
    <row r="19" spans="1:3">
      <c r="A19" s="4" t="s">
        <v>389</v>
      </c>
    </row>
    <row r="20" spans="1:3">
      <c r="A20" s="3" t="s">
        <v>382</v>
      </c>
    </row>
    <row r="21" spans="1:3">
      <c r="A21" s="4" t="s">
        <v>254</v>
      </c>
      <c r="B21" s="5" t="n">
        <v>6160</v>
      </c>
      <c r="C21" s="5" t="n">
        <v>5850</v>
      </c>
    </row>
    <row r="22" spans="1:3">
      <c r="A22" s="4" t="s">
        <v>390</v>
      </c>
    </row>
    <row r="23" spans="1:3">
      <c r="A23" s="3" t="s">
        <v>382</v>
      </c>
    </row>
    <row r="24" spans="1:3">
      <c r="A24" s="4" t="s">
        <v>254</v>
      </c>
      <c r="B24" s="5" t="n">
        <v>28644</v>
      </c>
      <c r="C24" s="5" t="n">
        <v>22161</v>
      </c>
    </row>
    <row r="25" spans="1:3">
      <c r="A25" s="4" t="s">
        <v>391</v>
      </c>
    </row>
    <row r="26" spans="1:3">
      <c r="A26" s="3" t="s">
        <v>382</v>
      </c>
    </row>
    <row r="27" spans="1:3">
      <c r="A27" s="4" t="s">
        <v>254</v>
      </c>
      <c r="B27" s="5" t="n">
        <v>4157</v>
      </c>
      <c r="C27" s="5" t="n">
        <v>3573</v>
      </c>
    </row>
    <row r="28" spans="1:3">
      <c r="A28" s="4" t="s">
        <v>392</v>
      </c>
    </row>
    <row r="29" spans="1:3">
      <c r="A29" s="3" t="s">
        <v>382</v>
      </c>
    </row>
    <row r="30" spans="1:3">
      <c r="A30" s="4" t="s">
        <v>254</v>
      </c>
      <c r="B30" s="5" t="n">
        <v>15491</v>
      </c>
      <c r="C30" s="5" t="n">
        <v>7540</v>
      </c>
    </row>
    <row r="31" spans="1:3">
      <c r="A31" s="4" t="s">
        <v>393</v>
      </c>
    </row>
    <row r="32" spans="1:3">
      <c r="A32" s="3" t="s">
        <v>382</v>
      </c>
    </row>
    <row r="33" spans="1:3">
      <c r="A33" s="4" t="s">
        <v>36</v>
      </c>
      <c r="B33" s="7" t="n">
        <v>43014</v>
      </c>
      <c r="C33" s="7" t="n">
        <v>351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94</v>
      </c>
      <c r="B1" s="2" t="s">
        <v>1</v>
      </c>
    </row>
    <row r="2" spans="1:2">
      <c r="B2" s="2" t="s">
        <v>395</v>
      </c>
    </row>
    <row r="3" spans="1:2">
      <c r="A3" s="3" t="s">
        <v>186</v>
      </c>
    </row>
    <row r="4" spans="1:2">
      <c r="A4" s="4" t="s">
        <v>396</v>
      </c>
      <c r="B4" s="5" t="n">
        <v>2</v>
      </c>
    </row>
    <row r="5" spans="1:2">
      <c r="A5" s="4" t="s">
        <v>397</v>
      </c>
      <c r="B5"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8</v>
      </c>
      <c r="B1" s="2" t="s">
        <v>78</v>
      </c>
      <c r="D1" s="2" t="s">
        <v>1</v>
      </c>
    </row>
    <row r="2" spans="1:7">
      <c r="B2" s="2" t="s">
        <v>2</v>
      </c>
      <c r="C2" s="2" t="s">
        <v>79</v>
      </c>
      <c r="D2" s="2" t="s">
        <v>2</v>
      </c>
      <c r="E2" s="2" t="s">
        <v>79</v>
      </c>
      <c r="F2" s="2" t="s">
        <v>267</v>
      </c>
      <c r="G2" s="2" t="s">
        <v>27</v>
      </c>
    </row>
    <row r="3" spans="1:7">
      <c r="A3" s="3" t="s">
        <v>399</v>
      </c>
    </row>
    <row r="4" spans="1:7">
      <c r="A4" s="4" t="s">
        <v>81</v>
      </c>
      <c r="B4" s="7" t="n">
        <v>110653</v>
      </c>
      <c r="C4" s="7" t="n">
        <v>86226</v>
      </c>
      <c r="D4" s="7" t="n">
        <v>210860</v>
      </c>
      <c r="E4" s="7" t="n">
        <v>169913</v>
      </c>
    </row>
    <row r="5" spans="1:7">
      <c r="A5" s="4" t="s">
        <v>400</v>
      </c>
      <c r="B5" s="5" t="n">
        <v>9896</v>
      </c>
      <c r="C5" s="5" t="n">
        <v>7389</v>
      </c>
      <c r="D5" s="5" t="n">
        <v>9639</v>
      </c>
      <c r="E5" s="5" t="n">
        <v>8138</v>
      </c>
    </row>
    <row r="6" spans="1:7">
      <c r="A6" s="4" t="s">
        <v>86</v>
      </c>
      <c r="B6" s="5" t="n">
        <v>1234</v>
      </c>
      <c r="C6" s="5" t="n">
        <v>372</v>
      </c>
      <c r="D6" s="5" t="n">
        <v>2055</v>
      </c>
      <c r="E6" s="5" t="n">
        <v>538</v>
      </c>
    </row>
    <row r="7" spans="1:7">
      <c r="A7" s="4" t="s">
        <v>87</v>
      </c>
      <c r="B7" s="5" t="n">
        <v>2</v>
      </c>
      <c r="C7" s="5" t="n">
        <v>45</v>
      </c>
      <c r="D7" s="5" t="n">
        <v>165</v>
      </c>
      <c r="E7" s="5" t="n">
        <v>102</v>
      </c>
    </row>
    <row r="8" spans="1:7">
      <c r="A8" s="4" t="s">
        <v>88</v>
      </c>
      <c r="B8" s="5" t="n">
        <v>8664</v>
      </c>
      <c r="C8" s="5" t="n">
        <v>7062</v>
      </c>
      <c r="D8" s="5" t="n">
        <v>7749</v>
      </c>
      <c r="E8" s="5" t="n">
        <v>7702</v>
      </c>
    </row>
    <row r="9" spans="1:7">
      <c r="A9" s="4" t="s">
        <v>401</v>
      </c>
      <c r="B9" s="5" t="n">
        <v>270438</v>
      </c>
      <c r="D9" s="5" t="n">
        <v>270438</v>
      </c>
      <c r="F9" s="7" t="n">
        <v>222181</v>
      </c>
      <c r="G9" s="7" t="n">
        <v>223102</v>
      </c>
    </row>
    <row r="10" spans="1:7">
      <c r="A10" s="4" t="s">
        <v>402</v>
      </c>
    </row>
    <row r="11" spans="1:7">
      <c r="A11" s="3" t="s">
        <v>399</v>
      </c>
    </row>
    <row r="12" spans="1:7">
      <c r="A12" s="4" t="s">
        <v>81</v>
      </c>
      <c r="B12" s="5" t="n">
        <v>75434</v>
      </c>
      <c r="C12" s="5" t="n">
        <v>59872</v>
      </c>
      <c r="D12" s="5" t="n">
        <v>143354</v>
      </c>
      <c r="E12" s="5" t="n">
        <v>118506</v>
      </c>
    </row>
    <row r="13" spans="1:7">
      <c r="A13" s="4" t="s">
        <v>403</v>
      </c>
    </row>
    <row r="14" spans="1:7">
      <c r="A14" s="3" t="s">
        <v>399</v>
      </c>
    </row>
    <row r="15" spans="1:7">
      <c r="A15" s="4" t="s">
        <v>81</v>
      </c>
      <c r="B15" s="5" t="n">
        <v>29625</v>
      </c>
      <c r="C15" s="5" t="n">
        <v>21557</v>
      </c>
      <c r="D15" s="5" t="n">
        <v>56785</v>
      </c>
      <c r="E15" s="5" t="n">
        <v>42363</v>
      </c>
    </row>
    <row r="16" spans="1:7">
      <c r="A16" s="4" t="s">
        <v>404</v>
      </c>
    </row>
    <row r="17" spans="1:7">
      <c r="A17" s="3" t="s">
        <v>399</v>
      </c>
    </row>
    <row r="18" spans="1:7">
      <c r="A18" s="4" t="s">
        <v>81</v>
      </c>
      <c r="B18" s="5" t="n">
        <v>5594</v>
      </c>
      <c r="C18" s="5" t="n">
        <v>4797</v>
      </c>
      <c r="D18" s="5" t="n">
        <v>10721</v>
      </c>
      <c r="E18" s="5" t="n">
        <v>9044</v>
      </c>
    </row>
    <row r="19" spans="1:7">
      <c r="A19" s="4" t="s">
        <v>405</v>
      </c>
    </row>
    <row r="20" spans="1:7">
      <c r="A20" s="3" t="s">
        <v>399</v>
      </c>
    </row>
    <row r="21" spans="1:7">
      <c r="A21" s="4" t="s">
        <v>81</v>
      </c>
      <c r="B21" s="5" t="n">
        <v>60833</v>
      </c>
      <c r="C21" s="5" t="n">
        <v>57667</v>
      </c>
      <c r="D21" s="5" t="n">
        <v>127045</v>
      </c>
      <c r="E21" s="5" t="n">
        <v>121442</v>
      </c>
    </row>
    <row r="22" spans="1:7">
      <c r="A22" s="4" t="s">
        <v>400</v>
      </c>
      <c r="B22" s="5" t="n">
        <v>1123</v>
      </c>
      <c r="C22" s="5" t="n">
        <v>3125</v>
      </c>
      <c r="D22" s="5" t="n">
        <v>-1005</v>
      </c>
      <c r="E22" s="5" t="n">
        <v>2968</v>
      </c>
    </row>
    <row r="23" spans="1:7">
      <c r="A23" s="4" t="s">
        <v>401</v>
      </c>
      <c r="B23" s="5" t="n">
        <v>162092</v>
      </c>
      <c r="D23" s="5" t="n">
        <v>162092</v>
      </c>
      <c r="G23" s="5" t="n">
        <v>133866</v>
      </c>
    </row>
    <row r="24" spans="1:7">
      <c r="A24" s="4" t="s">
        <v>406</v>
      </c>
    </row>
    <row r="25" spans="1:7">
      <c r="A25" s="3" t="s">
        <v>399</v>
      </c>
    </row>
    <row r="26" spans="1:7">
      <c r="A26" s="4" t="s">
        <v>81</v>
      </c>
      <c r="B26" s="5" t="n">
        <v>49820</v>
      </c>
      <c r="C26" s="5" t="n">
        <v>28559</v>
      </c>
      <c r="D26" s="5" t="n">
        <v>83815</v>
      </c>
      <c r="E26" s="5" t="n">
        <v>48471</v>
      </c>
    </row>
    <row r="27" spans="1:7">
      <c r="A27" s="4" t="s">
        <v>400</v>
      </c>
      <c r="B27" s="5" t="n">
        <v>8773</v>
      </c>
      <c r="C27" s="7" t="n">
        <v>4264</v>
      </c>
      <c r="D27" s="5" t="n">
        <v>10644</v>
      </c>
      <c r="E27" s="7" t="n">
        <v>5170</v>
      </c>
    </row>
    <row r="28" spans="1:7">
      <c r="A28" s="4" t="s">
        <v>401</v>
      </c>
      <c r="B28" s="7" t="n">
        <v>108346</v>
      </c>
      <c r="D28" s="7" t="n">
        <v>108346</v>
      </c>
      <c r="G28" s="7" t="n">
        <v>892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07</v>
      </c>
      <c r="B1" s="2" t="s">
        <v>78</v>
      </c>
      <c r="D1" s="2" t="s">
        <v>1</v>
      </c>
    </row>
    <row r="2" spans="1:5">
      <c r="B2" s="2" t="s">
        <v>2</v>
      </c>
      <c r="C2" s="2" t="s">
        <v>79</v>
      </c>
      <c r="D2" s="2" t="s">
        <v>2</v>
      </c>
      <c r="E2" s="2" t="s">
        <v>79</v>
      </c>
    </row>
    <row r="3" spans="1:5">
      <c r="A3" s="3" t="s">
        <v>189</v>
      </c>
    </row>
    <row r="4" spans="1:5">
      <c r="A4" s="4" t="s">
        <v>408</v>
      </c>
      <c r="B4" s="4" t="s">
        <v>409</v>
      </c>
      <c r="C4" s="4" t="s">
        <v>410</v>
      </c>
      <c r="D4" s="4" t="s">
        <v>409</v>
      </c>
      <c r="E4" s="4" t="s">
        <v>4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8</v>
      </c>
      <c r="D1" s="2" t="s">
        <v>1</v>
      </c>
    </row>
    <row r="2" spans="1:5">
      <c r="B2" s="2" t="s">
        <v>2</v>
      </c>
      <c r="C2" s="2" t="s">
        <v>79</v>
      </c>
      <c r="D2" s="2" t="s">
        <v>2</v>
      </c>
      <c r="E2" s="2" t="s">
        <v>79</v>
      </c>
    </row>
    <row r="3" spans="1:5">
      <c r="A3" s="3" t="s">
        <v>100</v>
      </c>
    </row>
    <row r="4" spans="1:5">
      <c r="A4" s="4" t="s">
        <v>90</v>
      </c>
      <c r="B4" s="7" t="n">
        <v>6452</v>
      </c>
      <c r="C4" s="7" t="n">
        <v>4353</v>
      </c>
      <c r="D4" s="7" t="n">
        <v>5769</v>
      </c>
      <c r="E4" s="7" t="n">
        <v>4768</v>
      </c>
    </row>
    <row r="5" spans="1:5">
      <c r="A5" s="4" t="s">
        <v>101</v>
      </c>
      <c r="B5" s="4" t="s">
        <v>55</v>
      </c>
      <c r="C5" s="4" t="s">
        <v>55</v>
      </c>
      <c r="D5" s="4" t="s">
        <v>55</v>
      </c>
      <c r="E5" s="4" t="s">
        <v>55</v>
      </c>
    </row>
    <row r="6" spans="1:5">
      <c r="A6" s="4" t="s">
        <v>102</v>
      </c>
      <c r="B6" s="5" t="n">
        <v>6452</v>
      </c>
      <c r="C6" s="5" t="n">
        <v>4353</v>
      </c>
      <c r="D6" s="5" t="n">
        <v>5769</v>
      </c>
      <c r="E6" s="5" t="n">
        <v>4768</v>
      </c>
    </row>
    <row r="7" spans="1:5">
      <c r="A7" s="4" t="s">
        <v>103</v>
      </c>
      <c r="B7" s="5" t="n">
        <v>75</v>
      </c>
      <c r="C7" s="5" t="n">
        <v>69</v>
      </c>
      <c r="D7" s="5" t="n">
        <v>83</v>
      </c>
      <c r="E7" s="5" t="n">
        <v>129</v>
      </c>
    </row>
    <row r="8" spans="1:5">
      <c r="A8" s="4" t="s">
        <v>104</v>
      </c>
      <c r="B8" s="7" t="n">
        <v>6377</v>
      </c>
      <c r="C8" s="7" t="n">
        <v>4284</v>
      </c>
      <c r="D8" s="7" t="n">
        <v>5686</v>
      </c>
      <c r="E8" s="7" t="n">
        <v>46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7"/>
    <col customWidth="1" max="5" min="5" width="61"/>
    <col customWidth="1" max="6" min="6" width="11"/>
  </cols>
  <sheetData>
    <row r="1" spans="1:6">
      <c r="A1" s="1" t="s">
        <v>105</v>
      </c>
      <c r="B1" s="2" t="s">
        <v>106</v>
      </c>
      <c r="C1" s="2" t="s">
        <v>107</v>
      </c>
      <c r="D1" s="2" t="s">
        <v>108</v>
      </c>
      <c r="E1" s="2" t="s">
        <v>109</v>
      </c>
      <c r="F1" s="2" t="s">
        <v>110</v>
      </c>
    </row>
    <row r="2" spans="1:6">
      <c r="A2" s="4" t="s">
        <v>111</v>
      </c>
      <c r="B2" s="7" t="n">
        <v>88043</v>
      </c>
      <c r="C2" s="7" t="n">
        <v>-57</v>
      </c>
      <c r="D2" s="7" t="n">
        <v>48084</v>
      </c>
      <c r="E2" s="7" t="n">
        <v>3279</v>
      </c>
      <c r="F2" s="7" t="n">
        <v>139349</v>
      </c>
    </row>
    <row r="3" spans="1:6">
      <c r="A3" s="4" t="s">
        <v>112</v>
      </c>
      <c r="B3" s="5" t="n">
        <v>32462000</v>
      </c>
    </row>
    <row r="4" spans="1:6">
      <c r="A4" s="4" t="s">
        <v>113</v>
      </c>
      <c r="D4" s="5" t="n">
        <v>-648</v>
      </c>
      <c r="F4" s="5" t="n">
        <v>-648</v>
      </c>
    </row>
    <row r="5" spans="1:6">
      <c r="A5" s="4" t="s">
        <v>114</v>
      </c>
      <c r="B5" s="7" t="n">
        <v>88043</v>
      </c>
      <c r="C5" s="5" t="n">
        <v>-57</v>
      </c>
      <c r="D5" s="5" t="n">
        <v>47436</v>
      </c>
      <c r="E5" s="5" t="n">
        <v>3279</v>
      </c>
      <c r="F5" s="5" t="n">
        <v>138701</v>
      </c>
    </row>
    <row r="6" spans="1:6">
      <c r="A6" s="4" t="s">
        <v>115</v>
      </c>
      <c r="B6" s="5" t="n">
        <v>32462000</v>
      </c>
    </row>
    <row r="7" spans="1:6">
      <c r="A7" s="4" t="s">
        <v>116</v>
      </c>
      <c r="B7" s="5" t="n">
        <v>126000</v>
      </c>
    </row>
    <row r="8" spans="1:6">
      <c r="A8" s="4" t="s">
        <v>117</v>
      </c>
      <c r="B8" s="7" t="n">
        <v>858</v>
      </c>
      <c r="F8" s="5" t="n">
        <v>858</v>
      </c>
    </row>
    <row r="9" spans="1:6">
      <c r="A9" s="4" t="s">
        <v>118</v>
      </c>
      <c r="C9" s="5" t="n">
        <v>-35</v>
      </c>
      <c r="F9" s="5" t="n">
        <v>-35</v>
      </c>
    </row>
    <row r="10" spans="1:6">
      <c r="A10" s="4" t="s">
        <v>119</v>
      </c>
      <c r="B10" s="5" t="n">
        <v>-2000</v>
      </c>
    </row>
    <row r="11" spans="1:6">
      <c r="A11" s="4" t="s">
        <v>90</v>
      </c>
      <c r="D11" s="5" t="n">
        <v>5686</v>
      </c>
      <c r="E11" s="5" t="n">
        <v>83</v>
      </c>
      <c r="F11" s="5" t="n">
        <v>5769</v>
      </c>
    </row>
    <row r="12" spans="1:6">
      <c r="A12" s="4" t="s">
        <v>120</v>
      </c>
      <c r="B12" s="7" t="n">
        <v>88901</v>
      </c>
      <c r="C12" s="7" t="n">
        <v>-92</v>
      </c>
      <c r="D12" s="7" t="n">
        <v>53122</v>
      </c>
      <c r="E12" s="7" t="n">
        <v>3362</v>
      </c>
      <c r="F12" s="7" t="n">
        <v>145293</v>
      </c>
    </row>
    <row r="13" spans="1:6">
      <c r="A13" s="4" t="s">
        <v>121</v>
      </c>
      <c r="B13" s="5" t="n">
        <v>325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2</v>
      </c>
      <c r="B1" s="2" t="s">
        <v>1</v>
      </c>
    </row>
    <row r="2" spans="1:3">
      <c r="B2" s="2" t="s">
        <v>2</v>
      </c>
      <c r="C2" s="2" t="s">
        <v>79</v>
      </c>
    </row>
    <row r="3" spans="1:3">
      <c r="A3" s="3" t="s">
        <v>123</v>
      </c>
    </row>
    <row r="4" spans="1:3">
      <c r="A4" s="4" t="s">
        <v>90</v>
      </c>
      <c r="B4" s="7" t="n">
        <v>5769</v>
      </c>
      <c r="C4" s="7" t="n">
        <v>4768</v>
      </c>
    </row>
    <row r="5" spans="1:3">
      <c r="A5" s="3" t="s">
        <v>124</v>
      </c>
    </row>
    <row r="6" spans="1:3">
      <c r="A6" s="4" t="s">
        <v>125</v>
      </c>
      <c r="B6" s="5" t="n">
        <v>5069</v>
      </c>
      <c r="C6" s="5" t="n">
        <v>3280</v>
      </c>
    </row>
    <row r="7" spans="1:3">
      <c r="A7" s="4" t="s">
        <v>117</v>
      </c>
      <c r="B7" s="5" t="n">
        <v>858</v>
      </c>
      <c r="C7" s="5" t="n">
        <v>617</v>
      </c>
    </row>
    <row r="8" spans="1:3">
      <c r="A8" s="4" t="s">
        <v>126</v>
      </c>
      <c r="B8" s="5" t="n">
        <v>-323</v>
      </c>
      <c r="C8" s="5" t="n">
        <v>-418</v>
      </c>
    </row>
    <row r="9" spans="1:3">
      <c r="A9" s="3" t="s">
        <v>127</v>
      </c>
    </row>
    <row r="10" spans="1:3">
      <c r="A10" s="4" t="s">
        <v>30</v>
      </c>
      <c r="B10" s="5" t="n">
        <v>6</v>
      </c>
      <c r="C10" s="5" t="n">
        <v>11</v>
      </c>
    </row>
    <row r="11" spans="1:3">
      <c r="A11" s="4" t="s">
        <v>31</v>
      </c>
      <c r="B11" s="5" t="n">
        <v>-63</v>
      </c>
      <c r="C11" s="5" t="n">
        <v>-70</v>
      </c>
    </row>
    <row r="12" spans="1:3">
      <c r="A12" s="4" t="s">
        <v>128</v>
      </c>
      <c r="B12" s="5" t="n">
        <v>-12130</v>
      </c>
      <c r="C12" s="5" t="n">
        <v>-12879</v>
      </c>
    </row>
    <row r="13" spans="1:3">
      <c r="A13" s="4" t="s">
        <v>129</v>
      </c>
      <c r="B13" s="5" t="n">
        <v>-2265</v>
      </c>
      <c r="C13" s="5" t="n">
        <v>-2749</v>
      </c>
    </row>
    <row r="14" spans="1:3">
      <c r="A14" s="4" t="s">
        <v>34</v>
      </c>
      <c r="B14" s="5" t="n">
        <v>-1483</v>
      </c>
      <c r="C14" s="5" t="n">
        <v>1050</v>
      </c>
    </row>
    <row r="15" spans="1:3">
      <c r="A15" s="4" t="s">
        <v>43</v>
      </c>
      <c r="B15" s="5" t="n">
        <v>818</v>
      </c>
      <c r="C15" s="5" t="n">
        <v>6641</v>
      </c>
    </row>
    <row r="16" spans="1:3">
      <c r="A16" s="4" t="s">
        <v>45</v>
      </c>
      <c r="B16" s="5" t="n">
        <v>-5544</v>
      </c>
      <c r="C16" s="5" t="n">
        <v>-4924</v>
      </c>
    </row>
    <row r="17" spans="1:3">
      <c r="A17" s="4" t="s">
        <v>130</v>
      </c>
      <c r="B17" s="5" t="n">
        <v>-3297</v>
      </c>
      <c r="C17" s="5" t="n">
        <v>-7495</v>
      </c>
    </row>
    <row r="18" spans="1:3">
      <c r="A18" s="4" t="s">
        <v>131</v>
      </c>
      <c r="B18" s="5" t="n">
        <v>-12585</v>
      </c>
      <c r="C18" s="5" t="n">
        <v>-12168</v>
      </c>
    </row>
    <row r="19" spans="1:3">
      <c r="A19" s="3" t="s">
        <v>132</v>
      </c>
    </row>
    <row r="20" spans="1:3">
      <c r="A20" s="4" t="s">
        <v>133</v>
      </c>
      <c r="B20" s="5" t="n">
        <v>-26798</v>
      </c>
      <c r="C20" s="5" t="n">
        <v>-20054</v>
      </c>
    </row>
    <row r="21" spans="1:3">
      <c r="A21" s="4" t="s">
        <v>134</v>
      </c>
      <c r="B21" s="5" t="n">
        <v>-527</v>
      </c>
      <c r="C21" s="5" t="n">
        <v>-6495</v>
      </c>
    </row>
    <row r="22" spans="1:3">
      <c r="A22" s="4" t="s">
        <v>135</v>
      </c>
      <c r="C22" s="5" t="n">
        <v>-68</v>
      </c>
    </row>
    <row r="23" spans="1:3">
      <c r="A23" s="4" t="s">
        <v>136</v>
      </c>
      <c r="B23" s="5" t="n">
        <v>-27325</v>
      </c>
      <c r="C23" s="5" t="n">
        <v>-26617</v>
      </c>
    </row>
    <row r="24" spans="1:3">
      <c r="A24" s="3" t="s">
        <v>137</v>
      </c>
    </row>
    <row r="25" spans="1:3">
      <c r="A25" s="4" t="s">
        <v>138</v>
      </c>
      <c r="B25" s="5" t="n">
        <v>57093</v>
      </c>
      <c r="C25" s="5" t="n">
        <v>17395</v>
      </c>
    </row>
    <row r="26" spans="1:3">
      <c r="A26" s="4" t="s">
        <v>139</v>
      </c>
      <c r="B26" s="5" t="n">
        <v>-22093</v>
      </c>
      <c r="C26" s="5" t="n">
        <v>-5452</v>
      </c>
    </row>
    <row r="27" spans="1:3">
      <c r="A27" s="4" t="s">
        <v>140</v>
      </c>
      <c r="C27" s="5" t="n">
        <v>800</v>
      </c>
    </row>
    <row r="28" spans="1:3">
      <c r="A28" s="4" t="s">
        <v>141</v>
      </c>
      <c r="B28" s="5" t="n">
        <v>-39</v>
      </c>
      <c r="C28" s="5" t="n">
        <v>-20</v>
      </c>
    </row>
    <row r="29" spans="1:3">
      <c r="A29" s="4" t="s">
        <v>142</v>
      </c>
      <c r="B29" s="5" t="n">
        <v>-2</v>
      </c>
      <c r="C29" s="5" t="n">
        <v>-10</v>
      </c>
    </row>
    <row r="30" spans="1:3">
      <c r="A30" s="4" t="s">
        <v>143</v>
      </c>
      <c r="B30" s="5" t="n">
        <v>481</v>
      </c>
      <c r="C30" s="5" t="n">
        <v>2350</v>
      </c>
    </row>
    <row r="31" spans="1:3">
      <c r="A31" s="4" t="s">
        <v>144</v>
      </c>
      <c r="B31" s="5" t="n">
        <v>941</v>
      </c>
      <c r="C31" s="5" t="n">
        <v>1310</v>
      </c>
    </row>
    <row r="32" spans="1:3">
      <c r="A32" s="4" t="s">
        <v>145</v>
      </c>
      <c r="C32" s="5" t="n">
        <v>794</v>
      </c>
    </row>
    <row r="33" spans="1:3">
      <c r="A33" s="4" t="s">
        <v>146</v>
      </c>
      <c r="B33" s="5" t="n">
        <v>-35</v>
      </c>
    </row>
    <row r="34" spans="1:3">
      <c r="A34" s="4" t="s">
        <v>147</v>
      </c>
      <c r="B34" s="5" t="n">
        <v>58</v>
      </c>
      <c r="C34" s="5" t="n">
        <v>21</v>
      </c>
    </row>
    <row r="35" spans="1:3">
      <c r="A35" s="4" t="s">
        <v>148</v>
      </c>
      <c r="B35" s="5" t="n">
        <v>36404</v>
      </c>
      <c r="C35" s="5" t="n">
        <v>17188</v>
      </c>
    </row>
    <row r="36" spans="1:3">
      <c r="A36" s="4" t="s">
        <v>149</v>
      </c>
      <c r="B36" s="5" t="n">
        <v>-3506</v>
      </c>
      <c r="C36" s="5" t="n">
        <v>-21597</v>
      </c>
    </row>
    <row r="37" spans="1:3">
      <c r="A37" s="4" t="s">
        <v>150</v>
      </c>
      <c r="B37" s="5" t="n">
        <v>7083</v>
      </c>
      <c r="C37" s="5" t="n">
        <v>25477</v>
      </c>
    </row>
    <row r="38" spans="1:3">
      <c r="A38" s="4" t="s">
        <v>151</v>
      </c>
      <c r="B38" s="5" t="n">
        <v>3577</v>
      </c>
      <c r="C38" s="5" t="n">
        <v>3880</v>
      </c>
    </row>
    <row r="39" spans="1:3">
      <c r="A39" s="3" t="s">
        <v>152</v>
      </c>
    </row>
    <row r="40" spans="1:3">
      <c r="A40" s="4" t="s">
        <v>153</v>
      </c>
      <c r="B40" s="5" t="n">
        <v>1925</v>
      </c>
      <c r="C40" s="5" t="n">
        <v>472</v>
      </c>
    </row>
    <row r="41" spans="1:3">
      <c r="A41" s="4" t="s">
        <v>154</v>
      </c>
      <c r="B41" s="5" t="n">
        <v>7852</v>
      </c>
      <c r="C41" s="5" t="n">
        <v>8340</v>
      </c>
    </row>
    <row r="42" spans="1:3">
      <c r="A42" s="3" t="s">
        <v>155</v>
      </c>
    </row>
    <row r="43" spans="1:3">
      <c r="A43" s="4" t="s">
        <v>156</v>
      </c>
      <c r="B43" s="5" t="n">
        <v>12907</v>
      </c>
      <c r="C43" s="5" t="n">
        <v>2090</v>
      </c>
    </row>
    <row r="44" spans="1:3">
      <c r="A44" s="4" t="s">
        <v>157</v>
      </c>
      <c r="B44" s="7" t="n">
        <v>2452</v>
      </c>
      <c r="C44" s="7" t="n">
        <v>4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6:11:06Z</dcterms:created>
  <dcterms:modified xmlns:dcterms="http://purl.org/dc/terms/" xmlns:xsi="http://www.w3.org/2001/XMLSchema-instance" xsi:type="dcterms:W3CDTF">2018-09-06T16:11:06Z</dcterms:modified>
</cp:coreProperties>
</file>